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Overview" sheetId="7" state="visible" r:id="rId7"/>
    <sheet xmlns:r="http://schemas.openxmlformats.org/officeDocument/2006/relationships" name="Basis of Presentation and Summa" sheetId="8" state="visible" r:id="rId8"/>
    <sheet xmlns:r="http://schemas.openxmlformats.org/officeDocument/2006/relationships" name="Disposition and Deconsolidation" sheetId="9" state="visible" r:id="rId9"/>
    <sheet xmlns:r="http://schemas.openxmlformats.org/officeDocument/2006/relationships" name="Selected Balance Sheet Componen" sheetId="10" state="visible" r:id="rId10"/>
    <sheet xmlns:r="http://schemas.openxmlformats.org/officeDocument/2006/relationships" name="Related Party Transactions" sheetId="11" state="visible" r:id="rId11"/>
    <sheet xmlns:r="http://schemas.openxmlformats.org/officeDocument/2006/relationships" name="Stockholders_ Equity (Deficit)" sheetId="12" state="visible" r:id="rId12"/>
    <sheet xmlns:r="http://schemas.openxmlformats.org/officeDocument/2006/relationships" name="Stock-Based Awards" sheetId="13" state="visible" r:id="rId13"/>
    <sheet xmlns:r="http://schemas.openxmlformats.org/officeDocument/2006/relationships" name="Income Taxes" sheetId="14" state="visible" r:id="rId14"/>
    <sheet xmlns:r="http://schemas.openxmlformats.org/officeDocument/2006/relationships" name="Supplemental Cash Flow Informa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Disposition and Deconsolidati_2" sheetId="20" state="visible" r:id="rId20"/>
    <sheet xmlns:r="http://schemas.openxmlformats.org/officeDocument/2006/relationships" name="Selected Balance Sheet Compon_2" sheetId="21" state="visible" r:id="rId21"/>
    <sheet xmlns:r="http://schemas.openxmlformats.org/officeDocument/2006/relationships" name="Stockholders_ Equity (Deficit) " sheetId="22" state="visible" r:id="rId22"/>
    <sheet xmlns:r="http://schemas.openxmlformats.org/officeDocument/2006/relationships" name="Stock-Based Awards (Tables)" sheetId="23" state="visible" r:id="rId23"/>
    <sheet xmlns:r="http://schemas.openxmlformats.org/officeDocument/2006/relationships" name="Supplemental Cash Flow Inform_2" sheetId="24" state="visible" r:id="rId24"/>
    <sheet xmlns:r="http://schemas.openxmlformats.org/officeDocument/2006/relationships" name="Organization, Business Overvi_2" sheetId="25" state="visible" r:id="rId25"/>
    <sheet xmlns:r="http://schemas.openxmlformats.org/officeDocument/2006/relationships" name="Schedule of Antidilutive Securi" sheetId="26" state="visible" r:id="rId26"/>
    <sheet xmlns:r="http://schemas.openxmlformats.org/officeDocument/2006/relationships" name="Schedule of Antidilutive Secu_2" sheetId="27" state="visible" r:id="rId27"/>
    <sheet xmlns:r="http://schemas.openxmlformats.org/officeDocument/2006/relationships" name="Schedule of Cash, Cash Equivale" sheetId="28" state="visible" r:id="rId28"/>
    <sheet xmlns:r="http://schemas.openxmlformats.org/officeDocument/2006/relationships" name="Basis of Presentation and Sum_4" sheetId="29" state="visible" r:id="rId29"/>
    <sheet xmlns:r="http://schemas.openxmlformats.org/officeDocument/2006/relationships" name="Schedule of Discontinued Operat" sheetId="30" state="visible" r:id="rId30"/>
    <sheet xmlns:r="http://schemas.openxmlformats.org/officeDocument/2006/relationships" name="Schedule of Discontinued Oper_2" sheetId="31" state="visible" r:id="rId31"/>
    <sheet xmlns:r="http://schemas.openxmlformats.org/officeDocument/2006/relationships" name="Disposition and Deconsolidati_3" sheetId="32" state="visible" r:id="rId32"/>
    <sheet xmlns:r="http://schemas.openxmlformats.org/officeDocument/2006/relationships" name="Schedule of Intangible Assets, " sheetId="33" state="visible" r:id="rId33"/>
    <sheet xmlns:r="http://schemas.openxmlformats.org/officeDocument/2006/relationships" name="Schedule of Accounts Payable an" sheetId="34" state="visible" r:id="rId34"/>
    <sheet xmlns:r="http://schemas.openxmlformats.org/officeDocument/2006/relationships" name="Selected Balance Sheet Compon_3" sheetId="35" state="visible" r:id="rId35"/>
    <sheet xmlns:r="http://schemas.openxmlformats.org/officeDocument/2006/relationships" name="Related Party Transactions (Det" sheetId="36" state="visible" r:id="rId36"/>
    <sheet xmlns:r="http://schemas.openxmlformats.org/officeDocument/2006/relationships" name="Summary of Reconciliation Chang" sheetId="37" state="visible" r:id="rId37"/>
    <sheet xmlns:r="http://schemas.openxmlformats.org/officeDocument/2006/relationships" name="Stockholders_ Equity (Deficit_2" sheetId="38" state="visible" r:id="rId38"/>
    <sheet xmlns:r="http://schemas.openxmlformats.org/officeDocument/2006/relationships" name="Summary of Stock Option Activit" sheetId="39" state="visible" r:id="rId39"/>
    <sheet xmlns:r="http://schemas.openxmlformats.org/officeDocument/2006/relationships" name="Schedule of Weighted Average As" sheetId="40" state="visible" r:id="rId40"/>
    <sheet xmlns:r="http://schemas.openxmlformats.org/officeDocument/2006/relationships" name="Schedule of Stock Based Compens" sheetId="41" state="visible" r:id="rId41"/>
    <sheet xmlns:r="http://schemas.openxmlformats.org/officeDocument/2006/relationships" name="Stock-Based Awards (Details Nar" sheetId="42" state="visible" r:id="rId42"/>
    <sheet xmlns:r="http://schemas.openxmlformats.org/officeDocument/2006/relationships" name="Income Taxes (Details Narrative" sheetId="43" state="visible" r:id="rId43"/>
    <sheet xmlns:r="http://schemas.openxmlformats.org/officeDocument/2006/relationships" name="Schedule Non-cash Investing and"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38519</t>
        </is>
      </c>
    </row>
    <row r="13">
      <c r="A13" s="4" t="inlineStr">
        <is>
          <t>Entity Registrant Name</t>
        </is>
      </c>
      <c r="B13" s="4" t="inlineStr">
        <is>
          <t>AgeX
Therapeutics, Inc.</t>
        </is>
      </c>
    </row>
    <row r="14">
      <c r="A14" s="4" t="inlineStr">
        <is>
          <t>Entity Central Index Key</t>
        </is>
      </c>
      <c r="B14" s="4" t="inlineStr">
        <is>
          <t>0001708599</t>
        </is>
      </c>
    </row>
    <row r="15">
      <c r="A15" s="4" t="inlineStr">
        <is>
          <t>Entity Tax Identification Number</t>
        </is>
      </c>
      <c r="B15" s="4" t="inlineStr">
        <is>
          <t>82-1436829</t>
        </is>
      </c>
    </row>
    <row r="16">
      <c r="A16" s="4" t="inlineStr">
        <is>
          <t>Entity Incorporation, State or Country Code</t>
        </is>
      </c>
      <c r="B16" s="4" t="inlineStr">
        <is>
          <t>DE</t>
        </is>
      </c>
    </row>
    <row r="17">
      <c r="A17" s="4" t="inlineStr">
        <is>
          <t>Entity Address, Address Line One</t>
        </is>
      </c>
      <c r="B17" s="4" t="inlineStr">
        <is>
          <t>1101
Marina Village Parkway</t>
        </is>
      </c>
    </row>
    <row r="18">
      <c r="A18" s="4" t="inlineStr">
        <is>
          <t>Entity Address, Address Line Two</t>
        </is>
      </c>
      <c r="B18" s="4" t="inlineStr">
        <is>
          <t>Suite 201</t>
        </is>
      </c>
    </row>
    <row r="19">
      <c r="A19" s="4" t="inlineStr">
        <is>
          <t>Entity Address, City or Town</t>
        </is>
      </c>
      <c r="B19" s="4" t="inlineStr">
        <is>
          <t>Alameda</t>
        </is>
      </c>
    </row>
    <row r="20">
      <c r="A20" s="4" t="inlineStr">
        <is>
          <t>Entity Address, State or Province</t>
        </is>
      </c>
      <c r="B20" s="4" t="inlineStr">
        <is>
          <t>CA</t>
        </is>
      </c>
    </row>
    <row r="21">
      <c r="A21" s="4" t="inlineStr">
        <is>
          <t>Entity Address, Postal Zip Code</t>
        </is>
      </c>
      <c r="B21" s="4" t="inlineStr">
        <is>
          <t>94501</t>
        </is>
      </c>
    </row>
    <row r="22">
      <c r="A22" s="4" t="inlineStr">
        <is>
          <t>City Area Code</t>
        </is>
      </c>
      <c r="B22" s="4" t="inlineStr">
        <is>
          <t>(510)</t>
        </is>
      </c>
    </row>
    <row r="23">
      <c r="A23" s="4" t="inlineStr">
        <is>
          <t>Local Phone Number</t>
        </is>
      </c>
      <c r="B23" s="4" t="inlineStr">
        <is>
          <t>671-8370</t>
        </is>
      </c>
    </row>
    <row r="24">
      <c r="A24" s="4" t="inlineStr">
        <is>
          <t>Title of 12(b) Security</t>
        </is>
      </c>
      <c r="B24" s="4" t="inlineStr">
        <is>
          <t>Common
    Stock, par value $0.0001 per share</t>
        </is>
      </c>
    </row>
    <row r="25">
      <c r="A25" s="4" t="inlineStr">
        <is>
          <t>Trading Symbol</t>
        </is>
      </c>
      <c r="B25" s="4" t="inlineStr">
        <is>
          <t>AGE</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true</t>
        </is>
      </c>
    </row>
    <row r="33">
      <c r="A33" s="4" t="inlineStr">
        <is>
          <t>Entity Shell Company</t>
        </is>
      </c>
      <c r="B33" s="4" t="inlineStr">
        <is>
          <t>false</t>
        </is>
      </c>
    </row>
    <row r="34">
      <c r="A34" s="4" t="inlineStr">
        <is>
          <t>Entity Common Stock, Shares Outstanding</t>
        </is>
      </c>
      <c r="C34" s="5" t="n">
        <v>37937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Selected Balance Sheet Components</t>
        </is>
      </c>
      <c r="B4" s="4" t="inlineStr">
        <is>
          <t xml:space="preserve">4.
Selected Balance Sheet Components Property
and equipment, net At
June 30, 2021 and December 31, 2020, property and equipment in the amount of $ 381,000
were fully depreciated. Depreciation and amortization
expense for the three and six months ended June 30, 2020 amounted to $ 229,000
and $ 456,000 ,
respectively. Intangible
assets, net At
June 30, 2021 and December 31, 2020, intangible assets, primarily consisting of acquired in-process research and development and patents,
and accumulated amortization were as follows (in thousands): Schedule of Intangible Assets, Net
June 30, 2021 (unaudited) (1) December 31, 2020
Intangible assets $ 1,312 $ 5,586
Accumulated amortization (377 ) (3,994 )
Total intangible assets, net $ 935 $ 1,592
(1) Reflects the effect of the LifeMap Deconsolidation. See Note
3. AgeX
recognized $ 33 66,000 33 65 Amortization
expense of intangible assets for discontinued operations for the six months June 30, 2021 amounted to $ 89,000 107,000 214,000 Accounts
payable and accrued liabilities At
June 30, 2021 and December 31, 2020, accounts payable and accrued liabilities were comprised of the following (in thousands): Schedule of Accounts Payable and Accrued Liabilities
June 30, 2021 (unaudited) (1) December 31, 2020
Accounts payable $ 483 $ 761
Accrued compensation 197 228
Accrued vendors and other expenses 622 667
Total accounts payable and accrued liabilities $ 1,302 $ 1,656
(1) Reflects the effect of the LifeMap Deconsolidation. See Note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5. Related Party Transactions Transactions
with Juvenescence On
March 30, 2020, AgeX and Juvenescence entered into a new Secured Convertible Facility Agreement (the “2020 Loan Agreement”)
pursuant to which Juvenescence has agreed to provide to AgeX an $ 8.0 18 500,000 1 28,500 3 March 30, 2023 On
July 21, 2020, AgeX and Juvenescence entered into an amendment to the 2020 Loan Agreement that waived (i) certain provisions requiring
that, as a condition to the funding of a third draw of funds, AgeX and the Guarantor Subsidiaries execute a Security Agreement and related
documents pledging certain assets as collateral, and (ii) certain provisions providing that the Guarantor Subsidiaries would guarantee
AgeX’s obligations under the 2020 Loan Agreement, in each case subject to an acknowledgement by AgeX and the Guarantor Subsidiaries
that Juvenescence may, in its discretion, condition any advances under the 2020 Loan Agreement subsequent to the third draw of funds
on the receipt of such collateral agreements and guarantees. In addition, the 2020 Loan Agreement and the related Warrant Agreement were
amended to place certain limits on the number of shares that may be issued to Juvenescence upon conversion of outstanding loan amounts
or exercise of the warrants, in order to comply with applicable NYSE American listing requirements. During
January 2021, AgeX borrowed an additional $ 2.0 7.5 8.0 AgeX
may not draw down funds if an “Event of Default” under the 2020 Loan Agreement has occurred and is continuing and AgeX may
not draw down more than $ 1.0 On
August 13, 2019, AgeX and Juvenescence entered into a Loan Facility Agreement (the “2019 Loan Agreement”) pursuant to which
Juvenescence has provided to AgeX a $ 2.0 18 In
lieu of accrued interest, AgeX issued to Juvenescence 19,000 56,000 10 In
lieu of repayment of funds borrowed, AgeX or Juvenescence may convert the loan balance (including principal and accrued interest, if
any) into AgeX common stock or “units” if AgeX consummates a “Qualified Offering” which means a sale of common
stock (or common stock paired with warrants or other convertible securities in “units”) in which the gross sale proceeds
are at least $ 7.5 Events
of Default under the 2019 Loan Agreement include: (i) AgeX fails to pay any amount in the manner and at the time provided in the 2019
Loan Agreement and the failure to pay is not remedied within 10 business days; (ii) AgeX fails to perform any of its obligations under
the 2019 Loan Agreement and if the failure can be remedied it is not remedied to the satisfaction of Juvenescence within 10 business
days after notice to AgeX; (iii) other indebtedness for money borrowed in excess of $ 100,000 25,000 As
consideration for the line of credit under the 2019 Loan Agreement, AgeX issued to Juvenescence warrants to purchase 150,000 2.60 236,000 On
February 10, 2021, AgeX entered into an amendment (the “Amendment”) to the 2019 Loan Agreement. The Amendment extends the
maturity date of loans under the 2019 Loan Agreement to February 14, 2022 (the “Extended Repayment Date”) and increases the
amount of the loan facility by $ 4.0 2.0 1.0 1.5 The
Amendment also grants Juvenescence the right to convert the principal amount of outstanding loans under the 2019 Loan Agreement, as amended,
into shares of AgeX common stock at the Market Price as defined in the Amendment. The Amendment places certain limits on the number of
shares that may be issued upon conversion of outstanding loan amounts by Juvenescence, or by AgeX under AgeX’s loan conversion
rights, if under the rules of the NYSE American or any other national securities exchange on which AgeX common stock may be listed, approval
by AgeX stockholders would be required in connection with the issuance of the shares. Under those limits (a) the number of shares of
common stock that may be issued upon conversion of any loan advance, at a conversion price that is lower than the market price of AgeX
common stock at the time of funding the applicable advance being converted, may not exceed 19.9% of the shares outstanding at August
13, 2019, and (b) no advances may be converted into common stock in an amount that would cause Juvenescence’s ownership of AgeX
common stock to equal or exceed 50% of the number of shares of AgeX common stock then outstanding. AgeX
will pay Juvenescence an Origination Fee in the amount of $ 160,000 AgeX
has entered into a Registration Rights Agreement, as amended, to use commercially reasonable efforts to register the shares issuable
under the 2019 Loan Agreement and New Loan Agreement, the warrants issued pursuant to the 2019 Loan Agreement, the New Warrants, and
the shares issuable upon the exercise of those warrants, and shares issuable upon conversion of the loans under the 2019 Loan Agreement
and 2020 Loan Agreement into common stock (collectively, the “Registrable Securities”) for resale under the Securities Act
of 1933, as amended (the “Securities Act”), upon request of Juvenescence if Form S-3 is available to AgeX. Juvenescence will
also have “piggy-back” registration rights if AgeX files a registration statement for the sale of shares for itself or other
stockholders. AgeX will bear the expenses of the registration statement but not underwriting or broker’s commissions related to
the sale of warrants or shares. AgeX and Juvenescence will indemnify each other from certain liabilities in connection the registration,
offer, and sale of securities under a registration statement, including liabilities arising under the Securities Act. During January
2021, AgeX registered Registrable Securities consisting of 19,695,746 Since
October 2018, AgeX’s Chief Operating Officer (“COO”), who is also an employee of Juvenescence, is devoting a majority
of his time to AgeX’s operations. AgeX reimburses Juvenescence for his services on an agreed-upon fixed annual amount of approximately
$ 280,000 96,000 7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 xml:space="preserve">6. Stockholders’ Equity (Deficit) Preferred
Stock AgeX
is authorized to issue up to 5,000,000 shares of $ 0.0001
par value preferred stock. At June 30, 2021 and
December 31, 2020 there were no preferred shares issued and outstanding. Common
Stock AgeX
has 100,000,000 0.0001 37,937,132 37,691,047 Issuance
and Sale of Warrants by AgeX Through
June 30, 2021, as consideration for $ 7.5 3,362,098 28,500 On
August 13, 2019, in lieu of accrued interest under the 2019 Loan Agreement, AgeX issued to Juvenescence 19,000 150,000 At-the-Market
Offering Facility On
January 8, 2021, AgeX entered into a sales agreement with Chardan Capital Markets LLC (“Chardan”), relating to the sale of
shares of AgeX common stock, par value $ 0.0001 12.6 496,000 Reconciliation
of Changes in Stockholders’ Equity (Deficit) The
following tables provide the activity in stockholders’ equity (deficit) for the three and six months ended June 30, 2021 and 2020
(unaudited and in thousands): Summary of Reconciliation Changes in Stockholders' Equity
Common
Stock Additional Accumulated
Other Total
Stockholders’
Number
of Shares Par
Value Paid-In
Capital Accumulated
Deficit Noncontrolling
Interest Comprehensive
Income Equity
(Deficit)
BALANCE
AT MARCH 31, 2021 37,935 $ 4 $ 93,095 $ (99,161 ) $ (41 ) $ $ (6,103 )
Issuance
of common stock
Issuance
of common stock
Issuance
of common stock upon vesting of restricted stock units, net of shares retired to pay employee’s taxes 2 - (2 ) - - - (2 )
Issuance
of warrants
Stock-based
compensation - - 286 - - - 286
Transactions with noncontrolling interests – LifeMap Sciences
Deconsolidation
of LifeMap Sciences
Foreign
currency translation adjustment
Net
loss - - - (2,474 ) (1 ) - (2,475 )
BALANCE
AT JUNE 30, 2021 37,937 $ 4 $ 93,379 $ (101,635 ) $ (42 ) $ - $ (8,294 )
Common
Stock Additional Accumulated Other Total Stockholders’
Number of
Shares Par Value Paid-In
Capital Accumulated Deficit Noncontrolling Interest Comprehensive
Income Equity
(Deficit)
BALANCE
AT DECEMBER 31, 2020 37,691 $ 4 $ 91,810 $ (97,073 ) $ (280 ) $ 143 $ (5,396 )
Issuance
of common stock 242 - 475 - - - 475
Issuance
of common stock upon vesting of restricted stock units, net of shares retired to pay employee’s taxes 4 - (5 ) - - - (5 )
Issuance
of warrants - - 757 - - - 757
Stock-based
compensation - - 468 - - - 468
Transactions
with noncontrolling interests – LifeMap Sciences - - (269 ) - 269 - -
Deconsolidation
of LifeMap Sciences - - 143 - (22 ) (143 ) (22 )
Net
loss - - - (4,562 ) (9 ) - (4,571 )
BALANCE
AT JUNE 30, 2021 37,937 $ 4 $ 93,379 $ (101,635 ) $ (42 ) $ - $ (8,294 )
Common
Stock Additional Accumulated Other Total Stockholders’
Number of
Shares Par Value Paid-In Capital Accumulated Deficit Noncontrolling Interest Comprehensive Income Equity (Deficit)
BALANCE
AT MARCH 31, 2020 37,656 $ 4 $ 88,608 $ (89,395 ) $ 364 $ 44 $ (375 )
Issuance
of common stock upon vesting of restricted stock units, net of shares retired to pay employee’s taxes 2 - (1 ) - - - (1 )
Issuance
of warrants to Juvenescence - - 689 - - - 689
Stock-based
compensation - - 259 - - - 259
Foreign
currency translation adjustment - - - - - 37 37
Net
loss - - - (2,689 ) (42 ) - (2,731 )
BALANCE
AT JUNE 30, 2020 37,658 $ 4 $ 89,555 $ (92,084 ) $ 322 $ 81 $ (2,122 )
Common
Stock Additional Accumulated Other Total Stockholders’
Number of
Shares Par Value Paid-In Capital Accumulated Deficit Noncontrolling Interest Comprehensive Income Equity (Deficit)
BALANCE
AT DECEMBER 31, 2019 37,649 $ 4 $ 88,353 $ (86,208 ) $ 399 $ 69 $ 2,617
Balance 37,649 $ 4 $ 88,353 $ (86,208 ) $ 399 $ 69 $ 2,617
Issuance
of common stock upon vesting of restricted stock units, net of shares retired to pay employee’s taxes 9 - (6 ) - - - (6 )
Issuance
of warrants to Juvenescence - - 689 - - - 689
Stock-based
compensation - - 519 - - - 519
Foreign
currency translation adjustment - - - - - 12 12
Net
loss - - - (5,876 ) (77 ) - (5,953 )
BALANCE
AT JUNE 30, 2020 37,658 $ 4 $ 89,555 $ (92,084 ) $ 322 $ 81 $ (2,122 )
Balance 37,658 $ 4 $ 89,555 $ (92,084 ) $ 322 $ 81 $ (2,1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1</t>
        </is>
      </c>
    </row>
    <row r="3">
      <c r="A3" s="3" t="inlineStr">
        <is>
          <t>Share-based Payment Arrangement [Abstract]</t>
        </is>
      </c>
    </row>
    <row r="4">
      <c r="A4" s="4" t="inlineStr">
        <is>
          <t>Stock-Based Awards</t>
        </is>
      </c>
      <c r="B4" s="4" t="inlineStr">
        <is>
          <t>7.
Stock-Based Awards Equity
Incentive Plan Awards AgeX
has an Equity Incentive Plan (the “Plan”) under which a maximum of 4,000,000 A
summary of AgeX stock option activity under the Plan and related information follows (in thousands, except weighted average exercise
price): Summary of Stock Option Activity
Shares Available for Grant Number of Options Outstanding Number of RSUs Outstanding Weighted Average Exercise Price
December 31, 2020 1,046 2,854 28 $ 2.51
Options granted (568 ) 568 - 1.46
Options forfeited, cancelled or expired 40 (40 ) - 3.00
Restricted stock units vested - - (6 ) -
June 30, 2021 518 3,382 22 $ 2.31
Options exercisable at June 30, 2021 2,253 $ 2.51 There
have been no Stock-based
Compensation Expense The
fair value of each option award is estimated on the date of grant using a Black-Scholes option pricing model applying the weighted-average
assumptions including expected life, risk-free interest rates, volatility, and dividend yield. Schedule of Weighted Average Assumptions to Calculate Fair Value of Stock Options
2021 2020 2021 2020
Three Months Ended June 30, Six Months Ended June 30,
2021 2020 2021 2020
Expected life (in years) 5.71 6.08 5.71 6.08
Risk-free interest rates 0.99 % 0.45 % 0.99 % 0.45 %
Volatility 102.34 % 87.86 % 102.34 % 87.86 %
Dividend yield - % - % - % - % Operating
expenses include stock-based compensation expense as follows (unaudited and in thousands): Schedule of Stock Based Compensation Expense
Three Months Ended June 30, Six Months Ended June 30,
2021 2020 2021 2020
Research and development $ 15 $ 15 $ 31 $ 48
General and administrative 271 237 433 457
Total stock-based compensation expense – continued operations $ 286 $ 252 $ 464 $ 505 Stock-based
compensation expense recognized under discontinued operations for the six months ended June 30, 2021 amounted to $ 4,000 7,000 14,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8.
Income Taxes The
provision for income taxes for interim periods is determined using an estimated annual effective tax rate in accordance with ASC 740-270,
Income Taxes, Interim Reporting.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AgeX conducts business. Beginning
in 2018, the 2017 Tax Cuts and Jobs Act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For
the three and six months ended June 30, 2021, AgeX experienced a domestic loss from continuing operations and a foreign loss; therefore,
no income tax provision was recorded for the three and six months ended June 30, 2021. The
sale of LifeMap Sciences was a taxable transaction to AgeX, however no income tax is due as the transaction resulted in a taxable loss
primarily due to AgeX’s tax basis in the subsidiary. Due
to losses incurred for all periods presented, AgeX did not record a domestic provision or benefit for income taxes. A valuation allowance
is provided when it is more likely than not that some portion of the deferred tax assets will not be realized. AgeX established a full
valuation allowance for all of its domestic deferred tax assets for all periods presented due to the uncertainty of realizing future
tax benefits from its net operating loss carryforwards and other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9.
Supplemental Cash Flow Information Non-cash
investing and financing transactions presented separately from the condensed consolidated statements of cash flows for the six months
ended June 30, 2021 and 2020 are as follows (unaudited and in thousands): Schedule Non-cash Investing and Financing Transactions
2021 2020
Six Months Ended June 30,
2021 2020
Supplemental disclosures of non-cash investing and financing activities:
Cash paid during the period for interest $ 11 $ 11
Issuance of common stock upon vesting of restricted stock units (Note 6) $ 11 $ 13
Issuance of warrants for debt issuance $ 757 $ 6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0.
Commitments and Contingencies Lease
Agreement On
April 2, 2019, the term of a sublease that AgeX entered into during March 2019 (the “AgeX Lease”) went into effect for an
office and research facility (the “Alameda Facility”) comprising approximately 23,911 35,866.50 36,942.50 December 31, 2020 In
connection with the AgeX Lease, as of December 31, 2019, AgeX incurred $ 436,000 Subleases During
2019, AgeX, as a sublessor, entered into sublease agreements (the “AgeX Subleases”) with unrelated parties (the “Sublessees”)
to lease approximately 11,121 3,088.50 15,405.40 16,311.60 December 31, 2020 Office
Lease Agreement Effective
January 1, 2021, AgeX relocated its principal offices to 1101 Marina Village Parkway, Suite 201, Alameda, California following the December
31, 2020 expiration of the AgeX Lease. AgeX’s new office occupies 135 947 ASC
842 AgeX
adopted ASC 842 in 2019. AgeX recorded a right-of-use asset of $ 726,000 There
were no future minimum lease commitments as of June 30, 2021. Litigation
– General AgeX
is subject to various claims and contingencies in the ordinary course of its business, including those related to litigation, business
transactions, employee-related matters, and others. When AgeX is aware of a claim or potential claim, it assesses the likelihood of any
loss or exposure. If it is probable that a loss will result and the amount of the loss can be reasonably estimated, AgeX will record
a liability for the loss. If the loss is not probable or the amount of the loss cannot be reasonably estimated, AgeX discloses the claim
if the likelihood of a potential loss is reasonably possible and the amount involved could be material. AgeX is not aware of any claims
likely to have a material adverse effect on its financial condition or results of operations. Employment
Contracts AgeX
has entered into employment contracts with certain executive officers. Under the provisions of the contracts, AgeX may be required to
incur severance obligations for matters relating to changes in control, as defined, and involuntary terminations. Indemnification In
the normal course of business, AgeX may provide indemnifications of varying scope under AgeX’s agreements with other companies
or consultants, typically for AgeX’s pre-clinical programs. Pursuant to these agreements, AgeX will generally agree to indemnify,
hold harmless, and reimburse the indemnified parties for losses and expenses suffered or incurred by the indemnified parties arising
from claims of third parties in connection with AgeX’s pre-clinical programs. Indemnification provisions could also cover third-party
infringement claims with respect to patent rights, copyrights, or other intellectual property pertaining to AgeX’s pre-clinical
programs. Office and laboratory leases will also generally indemnify the lessor with respect to certain matters that may arise during
the term of the lease. The sales agreement between AgeX and Chardan also includes indemnification provisions pursuant to which the parties
have agreed to indemnify each other from certain liabilities that could arise from the offer and sale of AgeX common stock through the
ATM facility, including liabilities under the Securities Act. The term of these indemnification obligations will generally continue in
effect after the termination or expiration of the particular research, development, services, license, or lease agreement to which they
relate. The potential future payments AgeX could be required to make under these indemnification agreements will generally not be subject
to any specified maximum amount. Historically, AgeX has not been subject to any claims or demands for indemnification. AgeX also maintains
various liability insurance policies that limit AgeX’s financial exposure. As a result, AgeX believes the fair value of these indemnification
agreements is minimal. Accordingly, AgeX has not recorded any liabilities for these agreements to date. Paycheck Protection Program Loan On
April 13, 2020, AgeX obtained a loan in the amount of $ 432,952 1 April 13, 2022 On
December 27, 2020, the Consolidated Appropriations Act, 2021 (CAA) was signed into law, retroactively allowing a federal deduction of
the expenses that gave rise to the PPP loan forgiveness. California does not allow a deduction for these expenses for publicly traded
companies. Notice
of Delisting On
June 1, 2020, AgeX received a letter (the “Deficiency Letter”) from the staff of the NYSE American (the “Exchange”)
indicating that AgeX does not meet certain of the Exchange’s continued listing standards as set forth in Section 1003(a)(i) of
the Exchange Company Guide in that AgeX has stockholders equity of less than $2,000,000 and has incurred losses from continuing operations
and/or net losses during its two most recent fiscal years. Pursuant to Section 1009 of the Exchange Company Guide and as provided in
the Deficiency Letter AgeX provided the Exchange staff with a plan (the “Compliance Plan”) advising the Exchange staff of
action AgeX has taken and will take that would bring AgeX into compliance with the Exchange’s continued listing standards by December
1, 2021. The Exchange staff has accepted the Compliance Plan. On
April 15, 2021 AgeX regained compliance with all of the Exchange’s continued listing standards set forth in Part 10 of the Exchange
Company Guide. Specially, the Exchange has resolved the continued listing deficiency with respect to Section 1003(a)(i) of the Exchange
Company Guide. AgeX however will be subject to normal continued listing monitoring. If AgeX is again determined to be below any of the
continued listing standards within 12 months of April 15, 2021, the Exchange may take action, including truncating the compliance procedures
described in Section 1009 of the Exchange Company Guide or immediately initiating delisting proceedings. AgeX
intends to make arrangements to have its common stock quoted on the OTC Bulletin Board if its common stock is delisted from the Ex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1.
Subsequent Events Additional
Draws under the 2019 Loan Agreement as Amended in February 2021 On
July 12, 2021, AgeX borrowed an additional $ 1,000,000 Change
in Independent Registered Public Accountants On
July 15, 2021, OUM &amp; Co. LLP (“OUM”), AgeX’s independent registered public accounting firm, notified AgeX that
OUM has combined its practice with WithumSmith + Brown PC (“Withum”) through a transaction in which certain OUM partners
and professional staff joined Withum as partners or employees. As a result of this transaction, on July 15, 2021, OUM resigned as AgeX’s
independent registered public accounting firm, and on July 20, 2021 the Audit Committee of AgeX’s Board of Directors approved the
engagement of Withum as AgeX’s new independent registered public accounting firm. Certain of the OUM members and employees will
now practice at With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AgeX’s
condensed consolidated interim financial statements include the accounts of its subsidiaries and certain research and development departments.
AgeX consolidated its direct and indirect wholly-owned or majority-owned subsidiaries because AgeX has the ability to control their operating
and financial decisions and policies through its ownership, and the noncontrolling interest is reflected as a separate element of stockholders’
deficit on AgeX’s condensed consolidated balance sheets. AgeX’s
consolidated balance sheet at December 31, 2020, as reported, includes LifeMap Sciences’ consolidated assets and liabilities, after
intercompany eliminations. However, LifeMap Sciences’ consolidated assets and liabilities are not included in AgeX’s unaudited
condensed consolidated balance sheet at June 30, 2021, due to the deconsolidation of LifeMap Sciences on March 15, 2021. LifeMap Sciences’
consolidated financial statements and consolidated results of operations include its wholly-owned and consolidated subsidiary LifeMap
Sciences, Ltd. AgeX’s
unaudited condensed consolidated statements of operations for the six months ended June 30, 2021 include LifeMap Sciences’ consolidated
results for the period through March 15, 2021 rather than the day immediately preceding the deconsolidation due to the conversion of
$ 1,761,296 AgeX
has one operating subsidiary, ReCyte Therapeutics, Inc. (“ReCyte”). ReCyte is an early stage pre-clinical research and development
company involved in stem cell-derived endothelial and cardiovascular related progenitor cells for the treatment of vascular disorders
and ischemic conditions. AgeX owns 94.8 </t>
        </is>
      </c>
    </row>
    <row r="5">
      <c r="A5" s="4" t="inlineStr">
        <is>
          <t>Revenue recognition</t>
        </is>
      </c>
      <c r="B5" s="4" t="inlineStr">
        <is>
          <t xml:space="preserve">Revenue
recognition During
the first quarter of 2018, AgeX adopted Financial Accounting Standards Board (“FASB”) Accounting Standards Update (“ASU”)
ASU 2014-09, Revenues from Contracts with Customers (Topic 606)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Subscription
and advertisement revenues ® ® LifeMap
Sciences licensed from third parties the databases and software it commercialized and had a contractual obligation to pay royalties to
the licensor on subscriptions sold. These costs were included in operating loss from discontinued operations on the condensed consolidated
statements of operations when the cash was received and the royalty obligation was incurred as the royalty payments did not qualify for
capitalization of costs to fulfill a contract under ASC 340-40, Other Assets and Deferred Costs - Contracts with Customers For
the three and six months ended June 30, 2020, LifeMap Sciences recognized $ 298 636 267 No Grant
revenues – AgeX believes the recognition of revenue as costs are incurred and amounts become realizable is analogous to the concept of
transfer of control of a service over time under ASC 606. In
September 2018, AgeX was awarded a grant of up to approximately $ 225 nil 25,000 On
April 8, 2020, AgeX was awarded a grant of up to approximately $ 386 11,000 36,000 57,000 122,000 Arrangements
with multiple performance obligations – </t>
        </is>
      </c>
    </row>
    <row r="6">
      <c r="A6" s="4" t="inlineStr">
        <is>
          <t>Research and development</t>
        </is>
      </c>
      <c r="B6" s="4" t="inlineStr">
        <is>
          <t xml:space="preserve">Research
and development Research
and development expenses consist primarily of personnel costs and related benefits, including stock-based compensation, amortization
of intangible assets, outside consultants and suppliers, and license fees paid to third parties to acquire patents or licenses to use
patents and other technology. Research and development expenses incurred and reimbursed by grants from third parties or governmental
agencies, including service revenues from co-development projects with customers, if any and as applicable, approximate the respective
revenues recognized in the condensed consolidated statements of operations. </t>
        </is>
      </c>
    </row>
    <row r="7">
      <c r="A7" s="4" t="inlineStr">
        <is>
          <t>General and administrative</t>
        </is>
      </c>
      <c r="B7" s="4" t="inlineStr">
        <is>
          <t xml:space="preserve">General
and administrative General
and administrative expenses consist primarily of compensation and related benefits, including stock-based compensation, for executive
and corporate personnel, and professional and consulting fees. </t>
        </is>
      </c>
    </row>
    <row r="8">
      <c r="A8" s="4" t="inlineStr">
        <is>
          <t>Basic and diluted net loss per share attributable to common stockholders</t>
        </is>
      </c>
      <c r="B8" s="4" t="inlineStr">
        <is>
          <t xml:space="preserve">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three and six months ended June 30, 2021 and 2020, b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share of common stock
for the periods presented because including them would have been antidilutive (unaudited and in thousands): Schedule of Antidilutive Securities Excluded from Computation of Earnings Per Share
Three Months Ended June 30, Six Months Ended June 30,
2021 2020 2021 2020
Stock options 2,960 2,907 2,906 2,876
Warrants (1) 3,512 890 3,472 520
Restricted stock units 24 37 26 42
(1) As
of June 30, 2021 and 2020, AgeX had issued Juvenescence warrants to purchase 3,512,098 1,647,227 </t>
        </is>
      </c>
    </row>
    <row r="9">
      <c r="A9" s="4" t="inlineStr">
        <is>
          <t>Leases</t>
        </is>
      </c>
      <c r="B9" s="4" t="inlineStr">
        <is>
          <t xml:space="preserve">Leases On
January 1, 2019, AgeX adopted ASU 2016-02, Leases (Topic 842, “ASC 842”) and its subsequent amendments affecting AgeX: (i)
ASU 2018-10, Codification Improvements to Topic 842, Leases, and (ii) ASU 2018-11, Leases (Topic 842): Targeted improvements, using the
modified retrospective method. AgeX
management determines if an arrangement is a lease at inception. Leases are classified as either financing or operating, with classification
affecting the pattern of expense recognition in the consolidated statements of operations. When determining whether a lease is a financing
lease or an operating lease, ASC 842 does not specifically define criteria to determine “major part of remaining economic life
of the underlying asset” and “substantially all of the fair value of the underlying asset.” For lease classification
determination, AgeX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AgeX accounts for the lease
and non-lease components as a single lease component. AgeX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Upon
adoption of ASC 842 and based on the practical expedients available under that standard, AgeX did not reassess any expired or existing
contracts, reassess the lease classification for any expired or existing leases and reassess initial direct costs for exiting leases.
AgeX also elected not to capitalize leases that have terms of twelve months or less. AgeX’s
sublease of its office and laboratory facility, which commenced on April 2, 2019 and ended on December 31, 2020, was subject to ASC 842.
AgeX recognized its lease as a right-of-use asset included in property and equipment, net and operating lease liability on its balance
sheet in accordance with ASC 842 up until the lease terminated on December 31, 2020 (see Note 10). During 2020, AgeX as a sublessor subleased
portions of its office and laboratory space to certain unaffiliated third parties. These subleases are not accounted for under ASC 842
as amounts are not material and or the sublease periods are under one year. On
November 3, 2020, AgeX entered into a one year lease effective January 1, 2021 for office space only comprising 135 square feet in a
building in an office and research park at 1101 Marina Village Parkway, Suite 201, Alameda, California. Base monthly rent is $ 947 </t>
        </is>
      </c>
    </row>
    <row r="10">
      <c r="A10" s="4" t="inlineStr">
        <is>
          <t>Restricted Cash</t>
        </is>
      </c>
      <c r="B10" s="4" t="inlineStr">
        <is>
          <t xml:space="preserve">Restricted
Cash In
accordance with ASU 2016-18, Statement of Cash Flows (Topic 230): Restricted Cash, a reconciliation of AgeX’s cash and cash equivalents
in the condensed consolidated balance sheets to cash, cash equivalents and restricted cash in the condensed consolidated statements of
cash flows for all periods presented is as follows (in thousands): Schedule of Cash, Cash Equivalents and Restricted Cash
June 30, December 31, June 30, December 31,
2021 2020 2020 2019
(unaudited) (unaudited)
Cash and cash equivalents $ 615 $ 527 $ 1,033 $ 2,352
Restricted cash included in deposits and other long-term assets 50 50 100 100
Total cash, cash equivalents, and restricted cash as shown in the condensed consolidated statements
of cash flows $ 665 $ 577 $ 1,133 $ 2,452 AgeX’s
restricted cash entirely represents the deposit required to maintain AgeX’s corporate credit card program. A ll
of AgeX’s restricted cash was included in deposits and other long-term assets in the condensed consolidated balance sheets. </t>
        </is>
      </c>
    </row>
    <row r="11">
      <c r="A11" s="4" t="inlineStr">
        <is>
          <t>Reclassifications</t>
        </is>
      </c>
      <c r="B11" s="4" t="inlineStr">
        <is>
          <t xml:space="preserve">Reclassifications Certain
reclassifications have been made to the prior years’ consolidated financial statements to conform to current year presentation
of discontinued operations. Certain financial information is presented on a rounded basis, which may cause minor differences. See
Note 3 for further information on discontinued operations. </t>
        </is>
      </c>
    </row>
    <row r="12">
      <c r="A12" s="4" t="inlineStr">
        <is>
          <t>Recently adopted accounting pronouncement</t>
        </is>
      </c>
      <c r="B12" s="4" t="inlineStr">
        <is>
          <t xml:space="preserve">Recently
adopted accounting pronouncement In
December 2019, the FASB issued ASU 2019-12, Income Taxes (Topic 740): Simplifying the Accounting for Income Taxes In
August 2020, the FASB issued ASU No. 2020-06, Debt - Debt with
Conversion and Other Options (Subtopic 470-20) and Derivatives and Hedging - Contracts in Entity’s Own Equity (Subtopic 815-40) </t>
        </is>
      </c>
    </row>
    <row r="13">
      <c r="A13" s="4" t="inlineStr">
        <is>
          <t>Recently issued accounting pronouncements not yet adopted</t>
        </is>
      </c>
      <c r="B13" s="4" t="inlineStr">
        <is>
          <t xml:space="preserve">Recently
issued accounting pronouncements not yet adopted The
recently issued accounting pronouncements applicable to AgeX that are not yet effective should be read in conjunction with the recently
issued accounting pronouncements, as applicable and disclosed in AgeX’s Annual Report on Form 10-K for the year ended December
31, 2020. In
May 2021, the FASB issued ASU No. 2021-04, Earnings Per Share (Topic 260), Debt—Modifications and Extinguishments (Subtopic
470-50), Compensation—Stock Compensation (Topic 718), and Derivatives and Hedging—Contracts in Entity’s Own Equity
(Subtopic 815-40) </t>
        </is>
      </c>
    </row>
    <row r="14">
      <c r="A14" s="4" t="inlineStr">
        <is>
          <t>CARES Act</t>
        </is>
      </c>
      <c r="B14" s="4" t="inlineStr">
        <is>
          <t xml:space="preserve">CARES
Act On
March 27, 2020, the Coronavirus Aid, Relief and Economic Security (“CARES”) Act was enacted and signed into law. The CARES
Act, among other things, includes provisions relating to refundable payroll tax credits, deferment of employer side social security payments,
net operating loss carryback periods, alternative minimum tax credit refunds, modifications to the net interest dedXBRxxuction limitations,
and technical corrections to tax depreciation methods for qualified improvement property. AgeX reviewed the provisions of the CARES Act,
but does not expect it to have a material impact to its tax provision or its condensed consolidated financial statements. As described
in Note 10, AgeX has obtained a loan under the Paycheck Protection Program under the CARES Act, the repayment of which was forgive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Antidilutive Securities Excluded from Computation of Earnings Per Share</t>
        </is>
      </c>
      <c r="B4" s="4" t="inlineStr">
        <is>
          <t>The
following weighted average common stock equivalents were excluded from the computation of diluted net loss per share of common stock
for the periods presented because including them would have been antidilutive (unaudited and in thousands): Schedule of Antidilutive Securities Excluded from Computation of Earnings Per Share
Three Months Ended June 30, Six Months Ended June 30,
2021 2020 2021 2020
Stock options 2,960 2,907 2,906 2,876
Warrants (1) 3,512 890 3,472 520
Restricted stock units 24 37 26 42
(1) As
of June 30, 2021 and 2020, AgeX had issued Juvenescence warrants to purchase 3,512,098 1,647,227</t>
        </is>
      </c>
    </row>
    <row r="5">
      <c r="A5" s="4" t="inlineStr">
        <is>
          <t>Schedule of Cash, Cash Equivalents and Restricted Cash</t>
        </is>
      </c>
      <c r="B5" s="4" t="inlineStr">
        <is>
          <t xml:space="preserve">In
accordance with ASU 2016-18, Statement of Cash Flows (Topic 230): Restricted Cash, a reconciliation of AgeX’s cash and cash equivalents
in the condensed consolidated balance sheets to cash, cash equivalents and restricted cash in the condensed consolidated statements of
cash flows for all periods presented is as follows (in thousands): Schedule of Cash, Cash Equivalents and Restricted Cash
June 30, December 31, June 30, December 31,
2021 2020 2020 2019
(unaudited) (unaudited)
Cash and cash equivalents $ 615 $ 527 $ 1,033 $ 2,352
Restricted cash included in deposits and other long-term assets 50 50 100 100
Total cash, cash equivalents, and restricted cash as shown in the condensed consolidated statements
of cash flows $ 665 $ 577 $ 1,133 $ 2,4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64" customWidth="1" min="2" max="2"/>
    <col width="13" customWidth="1" min="3" max="3"/>
    <col width="14" customWidth="1" min="4" max="4"/>
  </cols>
  <sheetData>
    <row r="1">
      <c r="A1" s="1" t="inlineStr">
        <is>
          <t>Condensed Consolidated Balance Sheets - USD ($) $ in Thousands</t>
        </is>
      </c>
      <c r="B1" s="2" t="inlineStr">
        <is>
          <t>Jun. 30, 2021</t>
        </is>
      </c>
      <c r="D1" s="2" t="inlineStr">
        <is>
          <t>Dec. 31, 2020</t>
        </is>
      </c>
    </row>
    <row r="2">
      <c r="A2" s="3" t="inlineStr">
        <is>
          <t>CURRENT ASSETS</t>
        </is>
      </c>
    </row>
    <row r="3">
      <c r="A3" s="4" t="inlineStr">
        <is>
          <t>Cash and cash equivalents</t>
        </is>
      </c>
      <c r="B3" s="6" t="n">
        <v>615</v>
      </c>
      <c r="D3" s="6" t="n">
        <v>527</v>
      </c>
    </row>
    <row r="4">
      <c r="A4" s="4" t="inlineStr">
        <is>
          <t>Accounts and grants receivable, net</t>
        </is>
      </c>
      <c r="B4" s="5" t="n">
        <v>11</v>
      </c>
      <c r="D4" s="5" t="n">
        <v>326</v>
      </c>
    </row>
    <row r="5">
      <c r="A5" s="4" t="inlineStr">
        <is>
          <t>Prepaid expenses and other current assets</t>
        </is>
      </c>
      <c r="B5" s="5" t="n">
        <v>930</v>
      </c>
      <c r="D5" s="5" t="n">
        <v>1430</v>
      </c>
    </row>
    <row r="6">
      <c r="A6" s="4" t="inlineStr">
        <is>
          <t>Total current assets</t>
        </is>
      </c>
      <c r="B6" s="5" t="n">
        <v>1556</v>
      </c>
      <c r="D6" s="5" t="n">
        <v>2283</v>
      </c>
    </row>
    <row r="7">
      <c r="A7" s="4" t="inlineStr">
        <is>
          <t>Deposits and other long-term assets</t>
        </is>
      </c>
      <c r="B7" s="5" t="n">
        <v>50</v>
      </c>
      <c r="D7" s="5" t="n">
        <v>50</v>
      </c>
    </row>
    <row r="8">
      <c r="A8" s="4" t="inlineStr">
        <is>
          <t>Intangible assets, net</t>
        </is>
      </c>
      <c r="B8" s="5" t="n">
        <v>935</v>
      </c>
      <c r="D8" s="5" t="n">
        <v>1592</v>
      </c>
    </row>
    <row r="9">
      <c r="A9" s="4" t="inlineStr">
        <is>
          <t>TOTAL ASSETS</t>
        </is>
      </c>
      <c r="B9" s="5" t="n">
        <v>2541</v>
      </c>
      <c r="D9" s="5" t="n">
        <v>3925</v>
      </c>
    </row>
    <row r="10">
      <c r="A10" s="3" t="inlineStr">
        <is>
          <t>CURRENT LIABILITIES</t>
        </is>
      </c>
    </row>
    <row r="11">
      <c r="A11" s="4" t="inlineStr">
        <is>
          <t>Accounts payable and accrued liabilities</t>
        </is>
      </c>
      <c r="B11" s="5" t="n">
        <v>1302</v>
      </c>
      <c r="C11" s="4" t="inlineStr">
        <is>
          <t>[1]</t>
        </is>
      </c>
      <c r="D11" s="5" t="n">
        <v>1656</v>
      </c>
    </row>
    <row r="12">
      <c r="A12" s="4" t="inlineStr">
        <is>
          <t>Loan due to Juvenescence, net of debt issuance cost, current portion</t>
        </is>
      </c>
      <c r="B12" s="5" t="n">
        <v>3560</v>
      </c>
      <c r="D12" s="5" t="n">
        <v>1960</v>
      </c>
    </row>
    <row r="13">
      <c r="A13" s="4" t="inlineStr">
        <is>
          <t>Related party payables, net</t>
        </is>
      </c>
      <c r="B13" s="5" t="n">
        <v>96</v>
      </c>
      <c r="D13" s="5" t="n">
        <v>71</v>
      </c>
    </row>
    <row r="14">
      <c r="A14" s="4" t="inlineStr">
        <is>
          <t>Deferred revenues, current portion</t>
        </is>
      </c>
      <c r="B14" s="4" t="inlineStr">
        <is>
          <t xml:space="preserve"> </t>
        </is>
      </c>
      <c r="D14" s="5" t="n">
        <v>275</v>
      </c>
    </row>
    <row r="15">
      <c r="A15" s="4" t="inlineStr">
        <is>
          <t>Paycheck Protection Program Loan</t>
        </is>
      </c>
      <c r="B15" s="4" t="inlineStr">
        <is>
          <t xml:space="preserve"> </t>
        </is>
      </c>
      <c r="D15" s="5" t="n">
        <v>436</v>
      </c>
    </row>
    <row r="16">
      <c r="A16" s="4" t="inlineStr">
        <is>
          <t>Insurance premium liability and other current liabilities</t>
        </is>
      </c>
      <c r="B16" s="5" t="n">
        <v>313</v>
      </c>
      <c r="D16" s="5" t="n">
        <v>959</v>
      </c>
    </row>
    <row r="17">
      <c r="A17" s="4" t="inlineStr">
        <is>
          <t>Total current liabilities</t>
        </is>
      </c>
      <c r="B17" s="5" t="n">
        <v>5271</v>
      </c>
      <c r="D17" s="5" t="n">
        <v>5357</v>
      </c>
    </row>
    <row r="18">
      <c r="A18" s="4" t="inlineStr">
        <is>
          <t>Loan due to Juvenescence, net of debt issuance cost, net of current portion</t>
        </is>
      </c>
      <c r="B18" s="5" t="n">
        <v>5564</v>
      </c>
      <c r="D18" s="5" t="n">
        <v>3900</v>
      </c>
    </row>
    <row r="19">
      <c r="A19" s="4" t="inlineStr">
        <is>
          <t>Deferred revenues, net of current portion</t>
        </is>
      </c>
      <c r="B19" s="4" t="inlineStr">
        <is>
          <t xml:space="preserve"> </t>
        </is>
      </c>
      <c r="D19" s="5" t="n">
        <v>64</v>
      </c>
    </row>
    <row r="20">
      <c r="A20" s="4" t="inlineStr">
        <is>
          <t>TOTAL LIABILITIES</t>
        </is>
      </c>
      <c r="B20" s="5" t="n">
        <v>10835</v>
      </c>
      <c r="D20" s="5" t="n">
        <v>9321</v>
      </c>
    </row>
    <row r="21">
      <c r="A21" s="4" t="inlineStr">
        <is>
          <t>Commitments and contingencies (Note 10)</t>
        </is>
      </c>
      <c r="B21" s="4" t="inlineStr">
        <is>
          <t xml:space="preserve"> </t>
        </is>
      </c>
      <c r="D21" s="4" t="inlineStr">
        <is>
          <t xml:space="preserve"> </t>
        </is>
      </c>
    </row>
    <row r="22">
      <c r="A22" s="3" t="inlineStr">
        <is>
          <t>STOCKHOLDERS’ DEFICIT</t>
        </is>
      </c>
    </row>
    <row r="23">
      <c r="A23" s="4" t="inlineStr">
        <is>
          <t>Preferred stock, $0.0001 par value, authorized 5,000 shares; none issued and outstanding as of June 30, 2021 and December 31, 2020</t>
        </is>
      </c>
      <c r="B23" s="4" t="inlineStr">
        <is>
          <t xml:space="preserve"> </t>
        </is>
      </c>
      <c r="D23" s="4" t="inlineStr">
        <is>
          <t xml:space="preserve"> </t>
        </is>
      </c>
    </row>
    <row r="24">
      <c r="A24" s="4" t="inlineStr">
        <is>
          <t>Common stock, $0.0001 par value, 100,000 shares authorized; and 37,937 and 37,691 shares issued and outstanding as of June 30, 2021 and December 31, 2020, respectively</t>
        </is>
      </c>
      <c r="B24" s="5" t="n">
        <v>4</v>
      </c>
      <c r="D24" s="5" t="n">
        <v>4</v>
      </c>
    </row>
    <row r="25">
      <c r="A25" s="4" t="inlineStr">
        <is>
          <t>Additional paid-in capital</t>
        </is>
      </c>
      <c r="B25" s="5" t="n">
        <v>93379</v>
      </c>
      <c r="D25" s="5" t="n">
        <v>91810</v>
      </c>
    </row>
    <row r="26">
      <c r="A26" s="4" t="inlineStr">
        <is>
          <t>Accumulated other comprehensive income</t>
        </is>
      </c>
      <c r="B26" s="4" t="inlineStr">
        <is>
          <t xml:space="preserve"> </t>
        </is>
      </c>
      <c r="D26" s="5" t="n">
        <v>143</v>
      </c>
    </row>
    <row r="27">
      <c r="A27" s="4" t="inlineStr">
        <is>
          <t>Accumulated deficit</t>
        </is>
      </c>
      <c r="B27" s="5" t="n">
        <v>-101635</v>
      </c>
      <c r="D27" s="5" t="n">
        <v>-97073</v>
      </c>
    </row>
    <row r="28">
      <c r="A28" s="4" t="inlineStr">
        <is>
          <t>AgeX Therapeutics, Inc. stockholders’ deficit</t>
        </is>
      </c>
      <c r="B28" s="5" t="n">
        <v>-8252</v>
      </c>
      <c r="D28" s="5" t="n">
        <v>-5116</v>
      </c>
    </row>
    <row r="29">
      <c r="A29" s="4" t="inlineStr">
        <is>
          <t>Noncontrolling interest</t>
        </is>
      </c>
      <c r="B29" s="5" t="n">
        <v>-42</v>
      </c>
      <c r="D29" s="5" t="n">
        <v>-280</v>
      </c>
    </row>
    <row r="30">
      <c r="A30" s="4" t="inlineStr">
        <is>
          <t>Total stockholders’ deficit</t>
        </is>
      </c>
      <c r="B30" s="5" t="n">
        <v>-8294</v>
      </c>
      <c r="D30" s="5" t="n">
        <v>-5396</v>
      </c>
    </row>
    <row r="31">
      <c r="A31" s="4" t="inlineStr">
        <is>
          <t>TOTAL LIABILITIES AND STOCKHOLDERS’ DEFICIT</t>
        </is>
      </c>
      <c r="B31" s="6" t="n">
        <v>2541</v>
      </c>
      <c r="D31" s="6" t="n">
        <v>3925</v>
      </c>
    </row>
    <row r="32"/>
    <row r="33">
      <c r="A33" s="4" t="inlineStr">
        <is>
          <t>[1]</t>
        </is>
      </c>
      <c r="B33" s="4" t="inlineStr">
        <is>
          <t>Reflects the effect of the LifeMap Deconsolidation. See Note
3.</t>
        </is>
      </c>
    </row>
  </sheetData>
  <mergeCells count="3">
    <mergeCell ref="B1:C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position and Deconsolidation of LifeMap Sciences (Tables)</t>
        </is>
      </c>
      <c r="B1" s="2" t="inlineStr">
        <is>
          <t>6 Months Ended</t>
        </is>
      </c>
    </row>
    <row r="2">
      <c r="B2" s="2" t="inlineStr">
        <is>
          <t>Jun. 30, 2021</t>
        </is>
      </c>
    </row>
    <row r="3">
      <c r="A3" s="3" t="inlineStr">
        <is>
          <t>Insurance [Abstract]</t>
        </is>
      </c>
    </row>
    <row r="4">
      <c r="A4" s="4" t="inlineStr">
        <is>
          <t>Schedule of Discontinued Operations</t>
        </is>
      </c>
      <c r="B4" s="4" t="inlineStr">
        <is>
          <t>The
following table presents the major classes of assets and liabilities of LifeMap Sciences included in AgeX’s condensed consolidated
balance sheet as of December 31, 2020. Schedule of Discontinued Operations
December 31, 2020
Cash and cash equivalents $ 391
Accounts and grants receivable, net 173
Prepaid expenses and other current assets 7
Total current assets 571
Intangible assets, net 591
Accounts payable and accrued liabilities 161
Deferred revenues 275
Insurance premium and other current liabilities 1,995
Total current liabilities 2,431
Deferred revenues, net of current portion 64
Net liabilities of discontinued operations $ (1,333 ) The
results of operations and cash flows for LifeMap Sciences are reported as discontinued operations under US generally accepted accounting
principles in accordance with ASC 205-20 Discontinued Operations
Three Months Ended June 30, Six Months Ended June 30,
2021 2020 2021 2020
Net revenues $ - $ 369 $ 277 $ 795
Costs, operating and other expenses - (668 ) (380 ) (1,283 )
Loss from discontinued operations - (299 ) (103 ) (488 )
Net loss from discontinued operations attributable to noncontrolling interest - 41 7 76
Loss from discontinued operations (1) $ - $ (258 ) $ (96 ) $ (412 )
(1) Does not include $ 106,000 Net (gain) loss on sales of businesses an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Intangible Assets, Net</t>
        </is>
      </c>
      <c r="B4" s="4" t="inlineStr">
        <is>
          <t>At
June 30, 2021 and December 31, 2020, intangible assets, primarily consisting of acquired in-process research and development and patents,
and accumulated amortization were as follows (in thousands): Schedule of Intangible Assets, Net
June 30, 2021 (unaudited) (1) December 31, 2020
Intangible assets $ 1,312 $ 5,586
Accumulated amortization (377 ) (3,994 )
Total intangible assets, net $ 935 $ 1,592
(1) Reflects the effect of the LifeMap Deconsolidation. See Note
3.</t>
        </is>
      </c>
    </row>
    <row r="5">
      <c r="A5" s="4" t="inlineStr">
        <is>
          <t>Schedule of Accounts Payable and Accrued Liabilities</t>
        </is>
      </c>
      <c r="B5" s="4" t="inlineStr">
        <is>
          <t>At
June 30, 2021 and December 31, 2020, accounts payable and accrued liabilities were comprised of the following (in thousands): Schedule of Accounts Payable and Accrued Liabilities
June 30, 2021 (unaudited) (1) December 31, 2020
Accounts payable $ 483 $ 761
Accrued compensation 197 228
Accrued vendors and other expenses 622 667
Total accounts payable and accrued liabilities $ 1,302 $ 1,656
(1) Reflects the effect of the LifeMap Deconsolidation. See Note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6 Months Ended</t>
        </is>
      </c>
    </row>
    <row r="2">
      <c r="B2" s="2" t="inlineStr">
        <is>
          <t>Jun. 30, 2021</t>
        </is>
      </c>
    </row>
    <row r="3">
      <c r="A3" s="3" t="inlineStr">
        <is>
          <t>Equity [Abstract]</t>
        </is>
      </c>
    </row>
    <row r="4">
      <c r="A4" s="4" t="inlineStr">
        <is>
          <t>Summary of Reconciliation Changes in Stockholders' Equity</t>
        </is>
      </c>
      <c r="B4" s="4" t="inlineStr">
        <is>
          <t>The
following tables provide the activity in stockholders’ equity (deficit) for the three and six months ended June 30, 2021 and 2020
(unaudited and in thousands): Summary of Reconciliation Changes in Stockholders' Equity
Common
Stock Additional Accumulated
Other Total
Stockholders’
Number
of Shares Par
Value Paid-In
Capital Accumulated
Deficit Noncontrolling
Interest Comprehensive
Income Equity
(Deficit)
BALANCE
AT MARCH 31, 2021 37,935 $ 4 $ 93,095 $ (99,161 ) $ (41 ) $ $ (6,103 )
Issuance
of common stock
Issuance
of common stock
Issuance
of common stock upon vesting of restricted stock units, net of shares retired to pay employee’s taxes 2 - (2 ) - - - (2 )
Issuance
of warrants
Stock-based
compensation - - 286 - - - 286
Transactions with noncontrolling interests – LifeMap Sciences
Deconsolidation
of LifeMap Sciences
Foreign
currency translation adjustment
Net
loss - - - (2,474 ) (1 ) - (2,475 )
BALANCE
AT JUNE 30, 2021 37,937 $ 4 $ 93,379 $ (101,635 ) $ (42 ) $ - $ (8,294 )
Common
Stock Additional Accumulated Other Total Stockholders’
Number of
Shares Par Value Paid-In
Capital Accumulated Deficit Noncontrolling Interest Comprehensive
Income Equity
(Deficit)
BALANCE
AT DECEMBER 31, 2020 37,691 $ 4 $ 91,810 $ (97,073 ) $ (280 ) $ 143 $ (5,396 )
Issuance
of common stock 242 - 475 - - - 475
Issuance
of common stock upon vesting of restricted stock units, net of shares retired to pay employee’s taxes 4 - (5 ) - - - (5 )
Issuance
of warrants - - 757 - - - 757
Stock-based
compensation - - 468 - - - 468
Transactions
with noncontrolling interests – LifeMap Sciences - - (269 ) - 269 - -
Deconsolidation
of LifeMap Sciences - - 143 - (22 ) (143 ) (22 )
Net
loss - - - (4,562 ) (9 ) - (4,571 )
BALANCE
AT JUNE 30, 2021 37,937 $ 4 $ 93,379 $ (101,635 ) $ (42 ) $ - $ (8,294 )
Common
Stock Additional Accumulated Other Total Stockholders’
Number of
Shares Par Value Paid-In Capital Accumulated Deficit Noncontrolling Interest Comprehensive Income Equity (Deficit)
BALANCE
AT MARCH 31, 2020 37,656 $ 4 $ 88,608 $ (89,395 ) $ 364 $ 44 $ (375 )
Issuance
of common stock upon vesting of restricted stock units, net of shares retired to pay employee’s taxes 2 - (1 ) - - - (1 )
Issuance
of warrants to Juvenescence - - 689 - - - 689
Stock-based
compensation - - 259 - - - 259
Foreign
currency translation adjustment - - - - - 37 37
Net
loss - - - (2,689 ) (42 ) - (2,731 )
BALANCE
AT JUNE 30, 2020 37,658 $ 4 $ 89,555 $ (92,084 ) $ 322 $ 81 $ (2,122 )
Common
Stock Additional Accumulated Other Total Stockholders’
Number of
Shares Par Value Paid-In Capital Accumulated Deficit Noncontrolling Interest Comprehensive Income Equity (Deficit)
BALANCE
AT DECEMBER 31, 2019 37,649 $ 4 $ 88,353 $ (86,208 ) $ 399 $ 69 $ 2,617
Balance 37,649 $ 4 $ 88,353 $ (86,208 ) $ 399 $ 69 $ 2,617
Issuance
of common stock upon vesting of restricted stock units, net of shares retired to pay employee’s taxes 9 - (6 ) - - - (6 )
Issuance
of warrants to Juvenescence - - 689 - - - 689
Stock-based
compensation - - 519 - - - 519
Foreign
currency translation adjustment - - - - - 12 12
Net
loss - - - (5,876 ) (77 ) - (5,953 )
BALANCE
AT JUNE 30, 2020 37,658 $ 4 $ 89,555 $ (92,084 ) $ 322 $ 81 $ (2,122 )
Balance 37,658 $ 4 $ 89,555 $ (92,084 ) $ 322 $ 81 $ (2,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 xml:space="preserve">A
summary of AgeX stock option activity under the Plan and related information follows (in thousands, except weighted average exercise
price): Summary of Stock Option Activity
Shares Available for Grant Number of Options Outstanding Number of RSUs Outstanding Weighted Average Exercise Price
December 31, 2020 1,046 2,854 28 $ 2.51
Options granted (568 ) 568 - 1.46
Options forfeited, cancelled or expired 40 (40 ) - 3.00
Restricted stock units vested - - (6 ) -
June 30, 2021 518 3,382 22 $ 2.31
Options exercisable at June 30, 2021 2,253 $ 2.51 </t>
        </is>
      </c>
    </row>
    <row r="5">
      <c r="A5" s="4" t="inlineStr">
        <is>
          <t>Schedule of Weighted Average Assumptions to Calculate Fair Value of Stock Options</t>
        </is>
      </c>
      <c r="B5" s="4" t="inlineStr">
        <is>
          <t>The
fair value of each option award is estimated on the date of grant using a Black-Scholes option pricing model applying the weighted-average
assumptions including expected life, risk-free interest rates, volatility, and dividend yield. Schedule of Weighted Average Assumptions to Calculate Fair Value of Stock Options
2021 2020 2021 2020
Three Months Ended June 30, Six Months Ended June 30,
2021 2020 2021 2020
Expected life (in years) 5.71 6.08 5.71 6.08
Risk-free interest rates 0.99 % 0.45 % 0.99 % 0.45 %
Volatility 102.34 % 87.86 % 102.34 % 87.86 %
Dividend yield - % - % - % - %</t>
        </is>
      </c>
    </row>
    <row r="6">
      <c r="A6" s="4" t="inlineStr">
        <is>
          <t>Schedule of Stock Based Compensation Expense</t>
        </is>
      </c>
      <c r="B6" s="4" t="inlineStr">
        <is>
          <t xml:space="preserve">Operating
expenses include stock-based compensation expense as follows (unaudited and in thousands): Schedule of Stock Based Compensation Expense
Three Months Ended June 30, Six Months Ended June 30,
2021 2020 2021 2020
Research and development $ 15 $ 15 $ 31 $ 48
General and administrative 271 237 433 457
Total stock-based compensation expense – continued operations $ 286 $ 252 $ 464 $ 5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Non-cash Investing and Financing Transactions</t>
        </is>
      </c>
      <c r="B4" s="4" t="inlineStr">
        <is>
          <t xml:space="preserve">Non-cash
investing and financing transactions presented separately from the condensed consolidated statements of cash flows for the six months
ended June 30, 2021 and 2020 are as follows (unaudited and in thousands): Schedule Non-cash Investing and Financing Transactions
2021 2020
Six Months Ended June 30,
2021 2020
Supplemental disclosures of non-cash investing and financing activities:
Cash paid during the period for interest $ 11 $ 11
Issuance of common stock upon vesting of restricted stock units (Note 6) $ 11 $ 13
Issuance of warrants for debt issuance $ 757 $ 6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Organization, Business Overview and Liquidity (Details Narrative)</t>
        </is>
      </c>
      <c r="B1" s="2" t="inlineStr">
        <is>
          <t>Mar. 15, 2021USD ($)</t>
        </is>
      </c>
      <c r="C1" s="2" t="inlineStr">
        <is>
          <t>Apr. 30, 2020USD ($)Integer</t>
        </is>
      </c>
      <c r="D1" s="2" t="inlineStr">
        <is>
          <t>Jun. 30, 2021USD ($)</t>
        </is>
      </c>
      <c r="E1" s="2" t="inlineStr">
        <is>
          <t>Jun. 30, 2020USD ($)</t>
        </is>
      </c>
      <c r="F1" s="2" t="inlineStr">
        <is>
          <t>Dec. 31, 2020USD ($)</t>
        </is>
      </c>
      <c r="G1" s="2" t="inlineStr">
        <is>
          <t>Dec. 31, 2019USD ($)</t>
        </is>
      </c>
    </row>
    <row r="2">
      <c r="A2" s="3" t="inlineStr">
        <is>
          <t>Collaborative Arrangement and Arrangement Other than Collaborative [Line Items]</t>
        </is>
      </c>
    </row>
    <row r="3">
      <c r="A3" s="4" t="inlineStr">
        <is>
          <t>Accumulated deficit</t>
        </is>
      </c>
      <c r="D3" s="6" t="n">
        <v>101635000</v>
      </c>
      <c r="F3" s="6" t="n">
        <v>97073000</v>
      </c>
    </row>
    <row r="4">
      <c r="A4" s="4" t="inlineStr">
        <is>
          <t>Cash and cash equivalents</t>
        </is>
      </c>
      <c r="D4" s="5" t="n">
        <v>615000</v>
      </c>
      <c r="E4" s="6" t="n">
        <v>1033000</v>
      </c>
      <c r="F4" s="6" t="n">
        <v>527000</v>
      </c>
      <c r="G4" s="6" t="n">
        <v>2352000</v>
      </c>
    </row>
    <row r="5">
      <c r="A5" s="4" t="inlineStr">
        <is>
          <t>Proceeds from common stock</t>
        </is>
      </c>
      <c r="D5" s="5" t="n">
        <v>496000</v>
      </c>
      <c r="E5" s="4" t="inlineStr">
        <is>
          <t xml:space="preserve"> </t>
        </is>
      </c>
    </row>
    <row r="6">
      <c r="A6" s="4" t="inlineStr">
        <is>
          <t>Number of staff layoffs | Integer</t>
        </is>
      </c>
      <c r="C6" s="5" t="n">
        <v>11</v>
      </c>
    </row>
    <row r="7">
      <c r="A7" s="4" t="inlineStr">
        <is>
          <t>Accrued payroll</t>
        </is>
      </c>
      <c r="C7" s="6" t="n">
        <v>105000</v>
      </c>
    </row>
    <row r="8">
      <c r="A8" s="4" t="inlineStr">
        <is>
          <t>Restructuring charges</t>
        </is>
      </c>
      <c r="C8" s="6" t="n">
        <v>195000</v>
      </c>
    </row>
    <row r="9">
      <c r="A9" s="4" t="inlineStr">
        <is>
          <t>Merger Agreement [Member]</t>
        </is>
      </c>
    </row>
    <row r="10">
      <c r="A10" s="3" t="inlineStr">
        <is>
          <t>Collaborative Arrangement and Arrangement Other than Collaborative [Line Items]</t>
        </is>
      </c>
    </row>
    <row r="11">
      <c r="A11" s="4" t="inlineStr">
        <is>
          <t>Payment of merger consideration on pro rata portion</t>
        </is>
      </c>
      <c r="B11" s="6" t="n">
        <v>466400</v>
      </c>
    </row>
    <row r="12">
      <c r="A12" s="4" t="inlineStr">
        <is>
          <t>Debt converted to equity</t>
        </is>
      </c>
      <c r="B12" s="5" t="n">
        <v>1761296</v>
      </c>
    </row>
    <row r="13">
      <c r="A13" s="4" t="inlineStr">
        <is>
          <t>Paid in cash portion of indebtedness</t>
        </is>
      </c>
      <c r="B13" s="5" t="n">
        <v>250000</v>
      </c>
    </row>
    <row r="14">
      <c r="A14" s="4" t="inlineStr">
        <is>
          <t>Life Map Sciences Inc [Member] | Merger Agreement [Member]</t>
        </is>
      </c>
    </row>
    <row r="15">
      <c r="A15" s="3" t="inlineStr">
        <is>
          <t>Collaborative Arrangement and Arrangement Other than Collaborative [Line Items]</t>
        </is>
      </c>
    </row>
    <row r="16">
      <c r="A16" s="4" t="inlineStr">
        <is>
          <t>Payment of merger consideration on pro rata portion</t>
        </is>
      </c>
      <c r="B16" s="6" t="n">
        <v>500000</v>
      </c>
    </row>
    <row r="17">
      <c r="A17" s="4" t="inlineStr">
        <is>
          <t>Juvenescence Limited [Member] | Loan Facility Agreement [Member]</t>
        </is>
      </c>
    </row>
    <row r="18">
      <c r="A18" s="3" t="inlineStr">
        <is>
          <t>Collaborative Arrangement and Arrangement Other than Collaborative [Line Items]</t>
        </is>
      </c>
    </row>
    <row r="19">
      <c r="A19" s="4" t="inlineStr">
        <is>
          <t>Line of credit facility</t>
        </is>
      </c>
      <c r="D19" s="5" t="n">
        <v>3000000</v>
      </c>
    </row>
    <row r="20">
      <c r="A20" s="4" t="inlineStr">
        <is>
          <t>Chardan Capital L L C [Member] | Sales Agreement [Member]</t>
        </is>
      </c>
    </row>
    <row r="21">
      <c r="A21" s="3" t="inlineStr">
        <is>
          <t>Collaborative Arrangement and Arrangement Other than Collaborative [Line Items]</t>
        </is>
      </c>
    </row>
    <row r="22">
      <c r="A22" s="4" t="inlineStr">
        <is>
          <t>Proceeds from common stock</t>
        </is>
      </c>
      <c r="D22" s="6" t="n">
        <v>121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Antidilutive Securities Excluded from Computation of Earnings Per Share (Details) - shares shares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Share-based Payment Arrangement, Option [Member]</t>
        </is>
      </c>
    </row>
    <row r="4">
      <c r="A4" s="3" t="inlineStr">
        <is>
          <t>Antidilutive Securities Excluded from Computation of Earnings Per Share [Line Items]</t>
        </is>
      </c>
    </row>
    <row r="5">
      <c r="A5" s="4" t="inlineStr">
        <is>
          <t>Antidilutive securities excluded from computation of earnings per share, amount</t>
        </is>
      </c>
      <c r="C5" s="5" t="n">
        <v>2960</v>
      </c>
      <c r="D5" s="5" t="n">
        <v>2907</v>
      </c>
      <c r="E5" s="5" t="n">
        <v>2906</v>
      </c>
      <c r="F5" s="5" t="n">
        <v>2876</v>
      </c>
    </row>
    <row r="6">
      <c r="A6" s="4" t="inlineStr">
        <is>
          <t>Warrant [Member]</t>
        </is>
      </c>
    </row>
    <row r="7">
      <c r="A7" s="3" t="inlineStr">
        <is>
          <t>Antidilutive Securities Excluded from Computation of Earnings Per Share [Line Items]</t>
        </is>
      </c>
    </row>
    <row r="8">
      <c r="A8" s="4" t="inlineStr">
        <is>
          <t>Antidilutive securities excluded from computation of earnings per share, amount</t>
        </is>
      </c>
      <c r="B8" s="4" t="inlineStr">
        <is>
          <t>[1]</t>
        </is>
      </c>
      <c r="C8" s="5" t="n">
        <v>3512</v>
      </c>
      <c r="D8" s="5" t="n">
        <v>890</v>
      </c>
      <c r="E8" s="5" t="n">
        <v>3472</v>
      </c>
      <c r="F8" s="5" t="n">
        <v>520</v>
      </c>
    </row>
    <row r="9">
      <c r="A9" s="4" t="inlineStr">
        <is>
          <t>Restricted Stock [Member]</t>
        </is>
      </c>
    </row>
    <row r="10">
      <c r="A10" s="3" t="inlineStr">
        <is>
          <t>Antidilutive Securities Excluded from Computation of Earnings Per Share [Line Items]</t>
        </is>
      </c>
    </row>
    <row r="11">
      <c r="A11" s="4" t="inlineStr">
        <is>
          <t>Antidilutive securities excluded from computation of earnings per share, amount</t>
        </is>
      </c>
      <c r="C11" s="5" t="n">
        <v>24</v>
      </c>
      <c r="D11" s="5" t="n">
        <v>37</v>
      </c>
      <c r="E11" s="5" t="n">
        <v>26</v>
      </c>
      <c r="F11" s="5" t="n">
        <v>42</v>
      </c>
    </row>
    <row r="12"/>
    <row r="13">
      <c r="A13" s="4" t="inlineStr">
        <is>
          <t>[1]</t>
        </is>
      </c>
      <c r="B13" s="4" t="inlineStr">
        <is>
          <t>As
of June 30, 2021 and 2020, AgeX had issued Juvenescence warrants to purchase 3,512,098 1,647,227</t>
        </is>
      </c>
    </row>
  </sheetData>
  <mergeCells count="5">
    <mergeCell ref="A1:B2"/>
    <mergeCell ref="C1:D1"/>
    <mergeCell ref="E1:F1"/>
    <mergeCell ref="A12:E12"/>
    <mergeCell ref="B13:E1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Securities Excluded from Computation of Earnings Per Share (Details) (Parenthetical) - shares</t>
        </is>
      </c>
      <c r="B1" s="2" t="inlineStr">
        <is>
          <t>Jun. 30, 2021</t>
        </is>
      </c>
      <c r="C1" s="2" t="inlineStr">
        <is>
          <t>Jun. 30, 2020</t>
        </is>
      </c>
    </row>
    <row r="2">
      <c r="A2" s="4" t="inlineStr">
        <is>
          <t>Juvenescence Limited [Member] | Loan Agreement [Member]</t>
        </is>
      </c>
    </row>
    <row r="3">
      <c r="A3" s="3" t="inlineStr">
        <is>
          <t>Entity Listings [Line Items]</t>
        </is>
      </c>
    </row>
    <row r="4">
      <c r="A4" s="4" t="inlineStr">
        <is>
          <t>Warrants to purchase common stock</t>
        </is>
      </c>
      <c r="B4" s="5" t="n">
        <v>3512098</v>
      </c>
      <c r="C4" s="5" t="n">
        <v>16472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615</v>
      </c>
      <c r="C3" s="6" t="n">
        <v>527</v>
      </c>
      <c r="D3" s="6" t="n">
        <v>1033</v>
      </c>
      <c r="E3" s="6" t="n">
        <v>2352</v>
      </c>
    </row>
    <row r="4">
      <c r="A4" s="4" t="inlineStr">
        <is>
          <t>Restricted cash included in deposits and other long-term assets</t>
        </is>
      </c>
      <c r="B4" s="5" t="n">
        <v>50</v>
      </c>
      <c r="C4" s="5" t="n">
        <v>50</v>
      </c>
      <c r="D4" s="5" t="n">
        <v>100</v>
      </c>
      <c r="E4" s="5" t="n">
        <v>100</v>
      </c>
    </row>
    <row r="5">
      <c r="A5" s="4" t="inlineStr">
        <is>
          <t>Total cash, cash equivalents, and restricted cash as shown in the condensed consolidated statements of cash flows</t>
        </is>
      </c>
      <c r="B5" s="6" t="n">
        <v>665</v>
      </c>
      <c r="C5" s="6" t="n">
        <v>577</v>
      </c>
      <c r="D5" s="6" t="n">
        <v>1133</v>
      </c>
      <c r="E5" s="6" t="n">
        <v>24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Summary of Significant Accounting Policies (Details Narrative) - USD ($)</t>
        </is>
      </c>
      <c r="B1" s="2" t="inlineStr">
        <is>
          <t>Mar. 15, 2021</t>
        </is>
      </c>
      <c r="C1" s="2" t="inlineStr">
        <is>
          <t>Nov. 03, 2020</t>
        </is>
      </c>
      <c r="D1" s="2" t="inlineStr">
        <is>
          <t>Apr. 08, 2018</t>
        </is>
      </c>
      <c r="E1" s="2" t="inlineStr">
        <is>
          <t>Sep. 30, 2018</t>
        </is>
      </c>
      <c r="F1" s="2" t="inlineStr">
        <is>
          <t>Jun. 30, 2021</t>
        </is>
      </c>
      <c r="G1" s="2" t="inlineStr">
        <is>
          <t>Jun. 30, 2020</t>
        </is>
      </c>
      <c r="H1" s="2" t="inlineStr">
        <is>
          <t>Jun. 30, 2021</t>
        </is>
      </c>
      <c r="I1" s="2" t="inlineStr">
        <is>
          <t>Jun. 30, 2020</t>
        </is>
      </c>
    </row>
    <row r="2">
      <c r="A2" s="3" t="inlineStr">
        <is>
          <t>Product Information [Line Items]</t>
        </is>
      </c>
    </row>
    <row r="3">
      <c r="A3" s="4" t="inlineStr">
        <is>
          <t>Revenues</t>
        </is>
      </c>
      <c r="F3" s="6" t="n">
        <v>37000</v>
      </c>
      <c r="G3" s="6" t="n">
        <v>45000</v>
      </c>
      <c r="H3" s="6" t="n">
        <v>93000</v>
      </c>
      <c r="I3" s="6" t="n">
        <v>134000</v>
      </c>
    </row>
    <row r="4">
      <c r="A4" s="4" t="inlineStr">
        <is>
          <t>Base monthly rent</t>
        </is>
      </c>
      <c r="C4" s="6" t="n">
        <v>947000</v>
      </c>
    </row>
    <row r="5">
      <c r="A5" s="4" t="inlineStr">
        <is>
          <t>Subscriptionand Advertisement [Member]</t>
        </is>
      </c>
    </row>
    <row r="6">
      <c r="A6" s="3" t="inlineStr">
        <is>
          <t>Product Information [Line Items]</t>
        </is>
      </c>
    </row>
    <row r="7">
      <c r="A7" s="4" t="inlineStr">
        <is>
          <t>Revenues</t>
        </is>
      </c>
      <c r="F7" s="5" t="n">
        <v>0</v>
      </c>
      <c r="H7" s="5" t="n">
        <v>0</v>
      </c>
    </row>
    <row r="8">
      <c r="A8" s="4" t="inlineStr">
        <is>
          <t>Grant Revenues [Member]</t>
        </is>
      </c>
    </row>
    <row r="9">
      <c r="A9" s="3" t="inlineStr">
        <is>
          <t>Product Information [Line Items]</t>
        </is>
      </c>
    </row>
    <row r="10">
      <c r="A10" s="4" t="inlineStr">
        <is>
          <t>Revenues</t>
        </is>
      </c>
      <c r="D10" s="6" t="n">
        <v>386000</v>
      </c>
      <c r="F10" s="6" t="n">
        <v>11000</v>
      </c>
      <c r="G10" s="5" t="n">
        <v>36000</v>
      </c>
      <c r="H10" s="5" t="n">
        <v>57000</v>
      </c>
      <c r="I10" s="5" t="n">
        <v>122000</v>
      </c>
    </row>
    <row r="11">
      <c r="A11" s="4" t="inlineStr">
        <is>
          <t>Life Map Sciences [Member] | Subscription And Advertising Revenues [Member]</t>
        </is>
      </c>
    </row>
    <row r="12">
      <c r="A12" s="3" t="inlineStr">
        <is>
          <t>Product Information [Line Items]</t>
        </is>
      </c>
    </row>
    <row r="13">
      <c r="A13" s="4" t="inlineStr">
        <is>
          <t>Revenues</t>
        </is>
      </c>
      <c r="G13" s="6" t="n">
        <v>298000</v>
      </c>
      <c r="H13" s="6" t="n">
        <v>267000</v>
      </c>
      <c r="I13" s="5" t="n">
        <v>636000</v>
      </c>
    </row>
    <row r="14">
      <c r="A14" s="4" t="inlineStr">
        <is>
          <t>National Institutes Of Health [Member] | For Treating Osteoporosis [Member]</t>
        </is>
      </c>
    </row>
    <row r="15">
      <c r="A15" s="3" t="inlineStr">
        <is>
          <t>Product Information [Line Items]</t>
        </is>
      </c>
    </row>
    <row r="16">
      <c r="A16" s="4" t="inlineStr">
        <is>
          <t>Allowable expenses of grant revenues</t>
        </is>
      </c>
      <c r="I16" s="6" t="n">
        <v>25000</v>
      </c>
    </row>
    <row r="17">
      <c r="A17" s="4" t="inlineStr">
        <is>
          <t>National Institutes Of Health [Member] | Grant Revenues [Member]</t>
        </is>
      </c>
    </row>
    <row r="18">
      <c r="A18" s="3" t="inlineStr">
        <is>
          <t>Product Information [Line Items]</t>
        </is>
      </c>
    </row>
    <row r="19">
      <c r="A19" s="4" t="inlineStr">
        <is>
          <t>Revenues</t>
        </is>
      </c>
      <c r="E19" s="6" t="n">
        <v>225000</v>
      </c>
    </row>
    <row r="20">
      <c r="A20" s="4" t="inlineStr">
        <is>
          <t>Merger Agreement [Member]</t>
        </is>
      </c>
    </row>
    <row r="21">
      <c r="A21" s="3" t="inlineStr">
        <is>
          <t>Product Information [Line Items]</t>
        </is>
      </c>
    </row>
    <row r="22">
      <c r="A22" s="4" t="inlineStr">
        <is>
          <t>Indebtedness cash</t>
        </is>
      </c>
      <c r="B22" s="6" t="n">
        <v>1761296</v>
      </c>
    </row>
    <row r="23">
      <c r="A23" s="4" t="inlineStr">
        <is>
          <t>Merger Agreement [Member] | Re Cyte Therapeutics Inc [Member]</t>
        </is>
      </c>
    </row>
    <row r="24">
      <c r="A24" s="3" t="inlineStr">
        <is>
          <t>Product Information [Line Items]</t>
        </is>
      </c>
    </row>
    <row r="25">
      <c r="A25" s="4" t="inlineStr">
        <is>
          <t>Ownership interest</t>
        </is>
      </c>
      <c r="B25" s="4" t="inlineStr">
        <is>
          <t>94.8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37937132</v>
      </c>
      <c r="C9" s="5" t="n">
        <v>37691047</v>
      </c>
    </row>
    <row r="10">
      <c r="A10" s="4" t="inlineStr">
        <is>
          <t>Common stock, shares outstanding</t>
        </is>
      </c>
      <c r="B10" s="5" t="n">
        <v>37937132</v>
      </c>
      <c r="C10" s="5" t="n">
        <v>37691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 width="15" customWidth="1" min="5" max="5"/>
    <col width="14" customWidth="1" min="6" max="6"/>
    <col width="14" customWidth="1" min="7" max="7"/>
  </cols>
  <sheetData>
    <row r="1">
      <c r="A1" s="1" t="inlineStr">
        <is>
          <t>Schedule of Discontinued Operation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Income Statement, Balance Sheet and Additional Disclosures by Disposal Groups, Including Discontinued Operations [Line Items]</t>
        </is>
      </c>
    </row>
    <row r="4">
      <c r="A4" s="4" t="inlineStr">
        <is>
          <t>Net revenues</t>
        </is>
      </c>
      <c r="C4" s="6" t="n">
        <v>37</v>
      </c>
      <c r="D4" s="6" t="n">
        <v>45</v>
      </c>
      <c r="E4" s="6" t="n">
        <v>93</v>
      </c>
      <c r="F4" s="6" t="n">
        <v>134</v>
      </c>
    </row>
    <row r="5">
      <c r="A5" s="4" t="inlineStr">
        <is>
          <t>Loss from discontinued operations</t>
        </is>
      </c>
      <c r="C5" s="4" t="inlineStr">
        <is>
          <t xml:space="preserve"> </t>
        </is>
      </c>
      <c r="D5" s="5" t="n">
        <v>-299</v>
      </c>
      <c r="E5" s="5" t="n">
        <v>-103</v>
      </c>
      <c r="F5" s="5" t="n">
        <v>-488</v>
      </c>
    </row>
    <row r="6">
      <c r="A6" s="4" t="inlineStr">
        <is>
          <t>Net loss from discontinued operations attributable to noncontrolling interest</t>
        </is>
      </c>
      <c r="C6" s="4" t="inlineStr">
        <is>
          <t xml:space="preserve"> </t>
        </is>
      </c>
      <c r="D6" s="5" t="n">
        <v>-41</v>
      </c>
      <c r="E6" s="5" t="n">
        <v>-7</v>
      </c>
      <c r="F6" s="5" t="n">
        <v>-76</v>
      </c>
    </row>
    <row r="7">
      <c r="A7" s="4" t="inlineStr">
        <is>
          <t>Life Map Sciences [Member]</t>
        </is>
      </c>
    </row>
    <row r="8">
      <c r="A8" s="3" t="inlineStr">
        <is>
          <t>Income Statement, Balance Sheet and Additional Disclosures by Disposal Groups, Including Discontinued Operations [Line Items]</t>
        </is>
      </c>
    </row>
    <row r="9">
      <c r="A9" s="4" t="inlineStr">
        <is>
          <t>Cash and cash equivalents</t>
        </is>
      </c>
      <c r="G9" s="6" t="n">
        <v>391</v>
      </c>
    </row>
    <row r="10">
      <c r="A10" s="4" t="inlineStr">
        <is>
          <t>Accounts and grants receivable, net</t>
        </is>
      </c>
      <c r="G10" s="5" t="n">
        <v>173</v>
      </c>
    </row>
    <row r="11">
      <c r="A11" s="4" t="inlineStr">
        <is>
          <t>Prepaid expenses and other current assets</t>
        </is>
      </c>
      <c r="G11" s="5" t="n">
        <v>7</v>
      </c>
    </row>
    <row r="12">
      <c r="A12" s="4" t="inlineStr">
        <is>
          <t>Total current assets</t>
        </is>
      </c>
      <c r="G12" s="5" t="n">
        <v>571</v>
      </c>
    </row>
    <row r="13">
      <c r="A13" s="4" t="inlineStr">
        <is>
          <t>Intangible assets, net</t>
        </is>
      </c>
      <c r="G13" s="5" t="n">
        <v>591</v>
      </c>
    </row>
    <row r="14">
      <c r="A14" s="4" t="inlineStr">
        <is>
          <t>Accounts payable and accrued liabilities</t>
        </is>
      </c>
      <c r="G14" s="5" t="n">
        <v>161</v>
      </c>
    </row>
    <row r="15">
      <c r="A15" s="4" t="inlineStr">
        <is>
          <t>Deferred revenues</t>
        </is>
      </c>
      <c r="G15" s="5" t="n">
        <v>275</v>
      </c>
    </row>
    <row r="16">
      <c r="A16" s="4" t="inlineStr">
        <is>
          <t>Insurance premium and other current liabilities</t>
        </is>
      </c>
      <c r="G16" s="5" t="n">
        <v>1995</v>
      </c>
    </row>
    <row r="17">
      <c r="A17" s="4" t="inlineStr">
        <is>
          <t>Total current liabilities</t>
        </is>
      </c>
      <c r="G17" s="5" t="n">
        <v>2431</v>
      </c>
    </row>
    <row r="18">
      <c r="A18" s="4" t="inlineStr">
        <is>
          <t>Deferred revenues, net of current portion</t>
        </is>
      </c>
      <c r="G18" s="5" t="n">
        <v>64</v>
      </c>
    </row>
    <row r="19">
      <c r="A19" s="4" t="inlineStr">
        <is>
          <t>Net liabilities of discontinued operations</t>
        </is>
      </c>
      <c r="G19" s="6" t="n">
        <v>-1333</v>
      </c>
    </row>
    <row r="20">
      <c r="A20" s="4" t="inlineStr">
        <is>
          <t>Net revenues</t>
        </is>
      </c>
      <c r="C20" s="4" t="inlineStr">
        <is>
          <t xml:space="preserve"> </t>
        </is>
      </c>
      <c r="D20" s="5" t="n">
        <v>369</v>
      </c>
      <c r="E20" s="5" t="n">
        <v>277</v>
      </c>
      <c r="F20" s="5" t="n">
        <v>795</v>
      </c>
    </row>
    <row r="21">
      <c r="A21" s="4" t="inlineStr">
        <is>
          <t>Costs, operating and other expenses</t>
        </is>
      </c>
      <c r="C21" s="4" t="inlineStr">
        <is>
          <t xml:space="preserve"> </t>
        </is>
      </c>
      <c r="D21" s="5" t="n">
        <v>-668</v>
      </c>
      <c r="E21" s="5" t="n">
        <v>-380</v>
      </c>
      <c r="F21" s="5" t="n">
        <v>-1283</v>
      </c>
    </row>
    <row r="22">
      <c r="A22" s="4" t="inlineStr">
        <is>
          <t>Loss from discontinued operations</t>
        </is>
      </c>
      <c r="C22" s="4" t="inlineStr">
        <is>
          <t xml:space="preserve"> </t>
        </is>
      </c>
      <c r="D22" s="5" t="n">
        <v>-299</v>
      </c>
      <c r="E22" s="5" t="n">
        <v>-103</v>
      </c>
      <c r="F22" s="5" t="n">
        <v>-488</v>
      </c>
    </row>
    <row r="23">
      <c r="A23" s="4" t="inlineStr">
        <is>
          <t>Net loss from discontinued operations attributable to noncontrolling interest</t>
        </is>
      </c>
      <c r="C23" s="4" t="inlineStr">
        <is>
          <t xml:space="preserve"> </t>
        </is>
      </c>
      <c r="D23" s="5" t="n">
        <v>41</v>
      </c>
      <c r="E23" s="5" t="n">
        <v>7</v>
      </c>
      <c r="F23" s="5" t="n">
        <v>76</v>
      </c>
    </row>
    <row r="24">
      <c r="A24" s="4" t="inlineStr">
        <is>
          <t>Loss from discontinued operations</t>
        </is>
      </c>
      <c r="B24" s="4" t="inlineStr">
        <is>
          <t>[1]</t>
        </is>
      </c>
      <c r="C24" s="4" t="inlineStr">
        <is>
          <t xml:space="preserve"> </t>
        </is>
      </c>
      <c r="D24" s="6" t="n">
        <v>-258</v>
      </c>
      <c r="E24" s="6" t="n">
        <v>-96</v>
      </c>
      <c r="F24" s="6" t="n">
        <v>-412</v>
      </c>
    </row>
    <row r="25"/>
    <row r="26">
      <c r="A26" s="4" t="inlineStr">
        <is>
          <t>[1]</t>
        </is>
      </c>
      <c r="B26" s="4" t="inlineStr">
        <is>
          <t>Does not include $ 106,000 Net (gain) loss on sales of businesses and assets.</t>
        </is>
      </c>
    </row>
  </sheetData>
  <mergeCells count="5">
    <mergeCell ref="A1:B2"/>
    <mergeCell ref="C1:D1"/>
    <mergeCell ref="E1:F1"/>
    <mergeCell ref="A25:F25"/>
    <mergeCell ref="B26:F2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continued Operations (Detail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consolidation, Gain (Loss), Amount</t>
        </is>
      </c>
      <c r="B3" s="4" t="inlineStr">
        <is>
          <t xml:space="preserve"> </t>
        </is>
      </c>
      <c r="C3" s="4" t="inlineStr">
        <is>
          <t xml:space="preserve"> </t>
        </is>
      </c>
      <c r="D3" s="6" t="n">
        <v>106</v>
      </c>
      <c r="E3" s="4" t="inlineStr">
        <is>
          <t xml:space="preserve"> </t>
        </is>
      </c>
    </row>
    <row r="4">
      <c r="A4" s="4" t="inlineStr">
        <is>
          <t>Discontinued Operations [Member]</t>
        </is>
      </c>
    </row>
    <row r="5">
      <c r="A5" s="4" t="inlineStr">
        <is>
          <t>Deconsolidation, Gain (Loss), Amount</t>
        </is>
      </c>
      <c r="D5" s="6" t="n">
        <v>106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ition and Deconsolidation of LifeMap Sciences (Details Narrative) - USD ($)</t>
        </is>
      </c>
      <c r="B1" s="2" t="inlineStr">
        <is>
          <t>Mar. 15, 2021</t>
        </is>
      </c>
      <c r="C1" s="2" t="inlineStr">
        <is>
          <t>Jun. 30, 2021</t>
        </is>
      </c>
      <c r="D1" s="2" t="inlineStr">
        <is>
          <t>Jun. 30, 2020</t>
        </is>
      </c>
      <c r="E1" s="2" t="inlineStr">
        <is>
          <t>Jun. 30, 2021</t>
        </is>
      </c>
      <c r="F1" s="2" t="inlineStr">
        <is>
          <t>Jun. 30, 2020</t>
        </is>
      </c>
    </row>
    <row r="2">
      <c r="A2" s="3" t="inlineStr">
        <is>
          <t>Entity Listings [Line Items]</t>
        </is>
      </c>
    </row>
    <row r="3">
      <c r="A3" s="4" t="inlineStr">
        <is>
          <t>Deconsolidation, Gain (Loss), Amount</t>
        </is>
      </c>
      <c r="C3" s="4" t="inlineStr">
        <is>
          <t xml:space="preserve"> </t>
        </is>
      </c>
      <c r="D3" s="4" t="inlineStr">
        <is>
          <t xml:space="preserve"> </t>
        </is>
      </c>
      <c r="E3" s="6" t="n">
        <v>106000</v>
      </c>
      <c r="F3" s="4" t="inlineStr">
        <is>
          <t xml:space="preserve"> </t>
        </is>
      </c>
    </row>
    <row r="4">
      <c r="A4" s="4" t="inlineStr">
        <is>
          <t>Merger Agreement [Member]</t>
        </is>
      </c>
    </row>
    <row r="5">
      <c r="A5" s="3" t="inlineStr">
        <is>
          <t>Entity Listings [Line Items]</t>
        </is>
      </c>
    </row>
    <row r="6">
      <c r="A6" s="4" t="inlineStr">
        <is>
          <t>Payment of merger consideration on pro rata portion</t>
        </is>
      </c>
      <c r="B6" s="6" t="n">
        <v>466400</v>
      </c>
    </row>
    <row r="7">
      <c r="A7" s="4" t="inlineStr">
        <is>
          <t>Debt converted to equity</t>
        </is>
      </c>
      <c r="B7" s="5" t="n">
        <v>1761296</v>
      </c>
    </row>
    <row r="8">
      <c r="A8" s="4" t="inlineStr">
        <is>
          <t>Paid in cash portion of indebtedness</t>
        </is>
      </c>
      <c r="B8" s="5" t="n">
        <v>250000</v>
      </c>
    </row>
    <row r="9">
      <c r="A9" s="4" t="inlineStr">
        <is>
          <t>Indebtedness cash</t>
        </is>
      </c>
      <c r="B9" s="5" t="n">
        <v>1761296</v>
      </c>
    </row>
    <row r="10">
      <c r="A10" s="4" t="inlineStr">
        <is>
          <t>Life Map Sciences Inc [Member] | Merger Agreement [Member]</t>
        </is>
      </c>
    </row>
    <row r="11">
      <c r="A11" s="3" t="inlineStr">
        <is>
          <t>Entity Listings [Line Items]</t>
        </is>
      </c>
    </row>
    <row r="12">
      <c r="A12" s="4" t="inlineStr">
        <is>
          <t>Payment of merger consideration on pro rata portion</t>
        </is>
      </c>
      <c r="B12" s="6"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64" customWidth="1" min="2" max="2"/>
    <col width="13" customWidth="1" min="3" max="3"/>
    <col width="14" customWidth="1" min="4" max="4"/>
  </cols>
  <sheetData>
    <row r="1">
      <c r="A1" s="1" t="inlineStr">
        <is>
          <t>Schedule of Intangible Assets, Net (Details) - USD ($) $ in Thousands</t>
        </is>
      </c>
      <c r="B1" s="2" t="inlineStr">
        <is>
          <t>Jun. 30, 2021</t>
        </is>
      </c>
      <c r="C1" s="2" t="inlineStr">
        <is>
          <t>[1]</t>
        </is>
      </c>
      <c r="D1" s="2" t="inlineStr">
        <is>
          <t>Dec. 31, 2020</t>
        </is>
      </c>
    </row>
    <row r="2">
      <c r="A2" s="3" t="inlineStr">
        <is>
          <t>Organization, Consolidation and Presentation of Financial Statements [Abstract]</t>
        </is>
      </c>
    </row>
    <row r="3">
      <c r="A3" s="4" t="inlineStr">
        <is>
          <t>Intangible assets</t>
        </is>
      </c>
      <c r="B3" s="6" t="n">
        <v>1312</v>
      </c>
      <c r="D3" s="6" t="n">
        <v>5586</v>
      </c>
    </row>
    <row r="4">
      <c r="A4" s="4" t="inlineStr">
        <is>
          <t>Accumulated amortization</t>
        </is>
      </c>
      <c r="B4" s="5" t="n">
        <v>-377</v>
      </c>
      <c r="D4" s="5" t="n">
        <v>-3994</v>
      </c>
    </row>
    <row r="5">
      <c r="A5" s="4" t="inlineStr">
        <is>
          <t>Total intangible assets, net</t>
        </is>
      </c>
      <c r="B5" s="6" t="n">
        <v>935</v>
      </c>
      <c r="D5" s="6" t="n">
        <v>1592</v>
      </c>
    </row>
    <row r="6"/>
    <row r="7">
      <c r="A7" s="4" t="inlineStr">
        <is>
          <t>[1]</t>
        </is>
      </c>
      <c r="B7" s="4" t="inlineStr">
        <is>
          <t>Reflects the effect of the LifeMap Deconsolidation. See Note
3.</t>
        </is>
      </c>
    </row>
  </sheetData>
  <mergeCells count="6">
    <mergeCell ref="B2:C2"/>
    <mergeCell ref="B3:C3"/>
    <mergeCell ref="B4:C4"/>
    <mergeCell ref="B5:C5"/>
    <mergeCell ref="A6:D6"/>
    <mergeCell ref="B7:D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64" customWidth="1" min="2" max="2"/>
    <col width="13" customWidth="1" min="3" max="3"/>
    <col width="14" customWidth="1" min="4" max="4"/>
  </cols>
  <sheetData>
    <row r="1">
      <c r="A1" s="1" t="inlineStr">
        <is>
          <t>Schedule of Accounts Payable and Accrued Liabilities (Details) - USD ($) $ in Thousands</t>
        </is>
      </c>
      <c r="B1" s="2" t="inlineStr">
        <is>
          <t>Jun. 30, 2021</t>
        </is>
      </c>
      <c r="C1" s="2" t="inlineStr">
        <is>
          <t>[1]</t>
        </is>
      </c>
      <c r="D1" s="2" t="inlineStr">
        <is>
          <t>Dec. 31, 2020</t>
        </is>
      </c>
    </row>
    <row r="2">
      <c r="A2" s="3" t="inlineStr">
        <is>
          <t>Organization, Consolidation and Presentation of Financial Statements [Abstract]</t>
        </is>
      </c>
    </row>
    <row r="3">
      <c r="A3" s="4" t="inlineStr">
        <is>
          <t>Accounts payable</t>
        </is>
      </c>
      <c r="B3" s="6" t="n">
        <v>483</v>
      </c>
      <c r="D3" s="6" t="n">
        <v>761</v>
      </c>
    </row>
    <row r="4">
      <c r="A4" s="4" t="inlineStr">
        <is>
          <t>Accrued compensation</t>
        </is>
      </c>
      <c r="B4" s="5" t="n">
        <v>197</v>
      </c>
      <c r="D4" s="5" t="n">
        <v>228</v>
      </c>
    </row>
    <row r="5">
      <c r="A5" s="4" t="inlineStr">
        <is>
          <t>Accrued vendors and other expenses</t>
        </is>
      </c>
      <c r="B5" s="5" t="n">
        <v>622</v>
      </c>
      <c r="D5" s="5" t="n">
        <v>667</v>
      </c>
    </row>
    <row r="6">
      <c r="A6" s="4" t="inlineStr">
        <is>
          <t>Total accounts payable and accrued liabilities</t>
        </is>
      </c>
      <c r="B6" s="6" t="n">
        <v>1302</v>
      </c>
      <c r="D6" s="6" t="n">
        <v>1656</v>
      </c>
    </row>
    <row r="7"/>
    <row r="8">
      <c r="A8" s="4" t="inlineStr">
        <is>
          <t>[1]</t>
        </is>
      </c>
      <c r="B8" s="4" t="inlineStr">
        <is>
          <t>Reflects the effect of the LifeMap Deconsolidation. See Note
3.</t>
        </is>
      </c>
    </row>
  </sheetData>
  <mergeCells count="7">
    <mergeCell ref="B2:C2"/>
    <mergeCell ref="B3:C3"/>
    <mergeCell ref="B4:C4"/>
    <mergeCell ref="B5:C5"/>
    <mergeCell ref="B6:C6"/>
    <mergeCell ref="A7:D7"/>
    <mergeCell ref="B8:D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ed Balance Sheet Compone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or, Lease, Description [Line Items]</t>
        </is>
      </c>
    </row>
    <row r="4">
      <c r="A4" s="4" t="inlineStr">
        <is>
          <t>Accumulated Depreciation, Depletion and Amortization, Property, Plant, and Equipment</t>
        </is>
      </c>
      <c r="F4" s="6" t="n">
        <v>381000</v>
      </c>
    </row>
    <row r="5">
      <c r="A5" s="4" t="inlineStr">
        <is>
          <t>Depreciation, Depletion and Amortization, Nonproduction</t>
        </is>
      </c>
      <c r="C5" s="6" t="n">
        <v>229000</v>
      </c>
      <c r="E5" s="6" t="n">
        <v>456000</v>
      </c>
    </row>
    <row r="6">
      <c r="A6" s="4" t="inlineStr">
        <is>
          <t>Amortization of intangible assets</t>
        </is>
      </c>
      <c r="C6" s="5" t="n">
        <v>33000</v>
      </c>
      <c r="D6" s="6" t="n">
        <v>66000</v>
      </c>
      <c r="E6" s="5" t="n">
        <v>65000</v>
      </c>
    </row>
    <row r="7">
      <c r="A7" s="4" t="inlineStr">
        <is>
          <t>Discontinued Operations [Member]</t>
        </is>
      </c>
    </row>
    <row r="8">
      <c r="A8" s="3" t="inlineStr">
        <is>
          <t>Lessor, Lease, Description [Line Items]</t>
        </is>
      </c>
    </row>
    <row r="9">
      <c r="A9" s="4" t="inlineStr">
        <is>
          <t>Amortization of intangible assets</t>
        </is>
      </c>
      <c r="C9" s="6" t="n">
        <v>107000</v>
      </c>
      <c r="D9" s="5" t="n">
        <v>89000</v>
      </c>
      <c r="E9" s="6" t="n">
        <v>214000</v>
      </c>
    </row>
    <row r="10">
      <c r="A10" s="4" t="inlineStr">
        <is>
          <t>Research And Development [Member]</t>
        </is>
      </c>
    </row>
    <row r="11">
      <c r="A11" s="3" t="inlineStr">
        <is>
          <t>Lessor, Lease, Description [Line Items]</t>
        </is>
      </c>
    </row>
    <row r="12">
      <c r="A12" s="4" t="inlineStr">
        <is>
          <t>Amortization of intangible assets</t>
        </is>
      </c>
      <c r="B12" s="6" t="n">
        <v>33000</v>
      </c>
      <c r="D12" s="6" t="n">
        <v>66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Feb. 10, 2021</t>
        </is>
      </c>
      <c r="C1" s="2" t="inlineStr">
        <is>
          <t>Mar. 30, 2020</t>
        </is>
      </c>
      <c r="D1" s="2" t="inlineStr">
        <is>
          <t>Aug. 13, 2019</t>
        </is>
      </c>
      <c r="E1" s="2" t="inlineStr">
        <is>
          <t>Jan. 31, 2021</t>
        </is>
      </c>
      <c r="F1" s="2" t="inlineStr">
        <is>
          <t>Oct. 31, 2018</t>
        </is>
      </c>
      <c r="G1" s="2" t="inlineStr">
        <is>
          <t>Jun. 30, 2021</t>
        </is>
      </c>
      <c r="H1" s="2" t="inlineStr">
        <is>
          <t>Jun. 30, 2021</t>
        </is>
      </c>
      <c r="I1" s="2" t="inlineStr">
        <is>
          <t>Dec. 31, 2020</t>
        </is>
      </c>
    </row>
    <row r="2">
      <c r="A2" s="3" t="inlineStr">
        <is>
          <t>Collaborative Arrangement and Arrangement Other than Collaborative [Line Items]</t>
        </is>
      </c>
    </row>
    <row r="3">
      <c r="A3" s="4" t="inlineStr">
        <is>
          <t>Value of common stock shares issued</t>
        </is>
      </c>
      <c r="H3" s="6" t="n">
        <v>475000</v>
      </c>
    </row>
    <row r="4">
      <c r="A4" s="4" t="inlineStr">
        <is>
          <t>Chief Operating Officer [Member]</t>
        </is>
      </c>
    </row>
    <row r="5">
      <c r="A5" s="3" t="inlineStr">
        <is>
          <t>Collaborative Arrangement and Arrangement Other than Collaborative [Line Items]</t>
        </is>
      </c>
    </row>
    <row r="6">
      <c r="A6" s="4" t="inlineStr">
        <is>
          <t>Transactions fixed annual amount</t>
        </is>
      </c>
      <c r="F6" s="6" t="n">
        <v>280000</v>
      </c>
    </row>
    <row r="7">
      <c r="A7" s="4" t="inlineStr">
        <is>
          <t>Related party payables</t>
        </is>
      </c>
      <c r="G7" s="6" t="n">
        <v>96000</v>
      </c>
      <c r="H7" s="6" t="n">
        <v>96000</v>
      </c>
      <c r="I7" s="6" t="n">
        <v>71000</v>
      </c>
    </row>
    <row r="8">
      <c r="A8" s="4" t="inlineStr">
        <is>
          <t>2020 Loan Agreement [Member]</t>
        </is>
      </c>
    </row>
    <row r="9">
      <c r="A9" s="3" t="inlineStr">
        <is>
          <t>Collaborative Arrangement and Arrangement Other than Collaborative [Line Items]</t>
        </is>
      </c>
    </row>
    <row r="10">
      <c r="A10" s="4" t="inlineStr">
        <is>
          <t>Line of credit, maximum borrowing capacity</t>
        </is>
      </c>
      <c r="C10" s="6" t="n">
        <v>8000000</v>
      </c>
      <c r="E10" s="6" t="n">
        <v>8000000</v>
      </c>
    </row>
    <row r="11">
      <c r="A11" s="4" t="inlineStr">
        <is>
          <t>Line of credit, term</t>
        </is>
      </c>
      <c r="C11" s="4" t="inlineStr">
        <is>
          <t>18 months</t>
        </is>
      </c>
    </row>
    <row r="12">
      <c r="A12" s="4" t="inlineStr">
        <is>
          <t>Stock issued during period, shares</t>
        </is>
      </c>
      <c r="C12" s="5" t="n">
        <v>28500</v>
      </c>
    </row>
    <row r="13">
      <c r="A13" s="4" t="inlineStr">
        <is>
          <t>Borrowed an aggregate amount</t>
        </is>
      </c>
      <c r="C13" s="6" t="n">
        <v>3000000</v>
      </c>
    </row>
    <row r="14">
      <c r="A14" s="4" t="inlineStr">
        <is>
          <t>Line of credit, expiration date</t>
        </is>
      </c>
      <c r="C14" s="4" t="inlineStr">
        <is>
          <t>Mar. 30,
		2023</t>
        </is>
      </c>
    </row>
    <row r="15">
      <c r="A15" s="4" t="inlineStr">
        <is>
          <t>Additional borrowings</t>
        </is>
      </c>
      <c r="E15" s="5" t="n">
        <v>2000000</v>
      </c>
    </row>
    <row r="16">
      <c r="A16" s="4" t="inlineStr">
        <is>
          <t>Amount withdraw from total borrowings</t>
        </is>
      </c>
      <c r="E16" s="5" t="n">
        <v>7500000</v>
      </c>
    </row>
    <row r="17">
      <c r="A17" s="4" t="inlineStr">
        <is>
          <t>Default amount</t>
        </is>
      </c>
      <c r="E17" s="6" t="n">
        <v>1000000</v>
      </c>
    </row>
    <row r="18">
      <c r="A18" s="4" t="inlineStr">
        <is>
          <t>2020 Loan Agreement [Member] | Juvenescences Discretion [Member]</t>
        </is>
      </c>
    </row>
    <row r="19">
      <c r="A19" s="3" t="inlineStr">
        <is>
          <t>Collaborative Arrangement and Arrangement Other than Collaborative [Line Items]</t>
        </is>
      </c>
    </row>
    <row r="20">
      <c r="A20" s="4" t="inlineStr">
        <is>
          <t>Line of credit, maximum borrowing capacity</t>
        </is>
      </c>
      <c r="C20" s="6" t="n">
        <v>1000000</v>
      </c>
    </row>
    <row r="21">
      <c r="A21" s="4" t="inlineStr">
        <is>
          <t>Line of credit borrowed money in excess</t>
        </is>
      </c>
      <c r="C21" s="6" t="n">
        <v>500000</v>
      </c>
    </row>
    <row r="22">
      <c r="A22" s="4" t="inlineStr">
        <is>
          <t>2019 Loan Agreement [Member] | Juvenescence [Member]</t>
        </is>
      </c>
    </row>
    <row r="23">
      <c r="A23" s="3" t="inlineStr">
        <is>
          <t>Collaborative Arrangement and Arrangement Other than Collaborative [Line Items]</t>
        </is>
      </c>
    </row>
    <row r="24">
      <c r="A24" s="4" t="inlineStr">
        <is>
          <t>Line of credit, term</t>
        </is>
      </c>
      <c r="D24" s="4" t="inlineStr">
        <is>
          <t>18 months</t>
        </is>
      </c>
    </row>
    <row r="25">
      <c r="A25" s="4" t="inlineStr">
        <is>
          <t>Line of credit borrowed money in excess</t>
        </is>
      </c>
      <c r="D25" s="6" t="n">
        <v>100000</v>
      </c>
    </row>
    <row r="26">
      <c r="A26" s="4" t="inlineStr">
        <is>
          <t>Additional borrowings</t>
        </is>
      </c>
      <c r="G26" s="6" t="n">
        <v>1500000</v>
      </c>
    </row>
    <row r="27">
      <c r="A27" s="4" t="inlineStr">
        <is>
          <t>Related party transaction description</t>
        </is>
      </c>
      <c r="B27" s="4" t="inlineStr">
        <is>
          <t>Under those limits (a) the number of shares of
common stock that may be issued upon conversion of any loan advance, at a conversion price that is lower than the market price of AgeX
common stock at the time of funding the applicable advance being converted, may not exceed 19.9% of the shares outstanding at August
13, 2019, and (b) no advances may be converted into common stock in an amount that would cause Juvenescence’s ownership of AgeX
common stock to equal or exceed 50% of the number of shares of AgeX common stock then outstanding.</t>
        </is>
      </c>
      <c r="D27" s="4" t="inlineStr">
        <is>
          <t>On
August 13, 2019, AgeX and Juvenescence entered into a Loan Facility Agreement (the “2019 Loan Agreement”) pursuant to which
Juvenescence has provided to AgeX a $2.0 million line of credit for a period of 18 months. As of June 30, 2021, AgeX had drawn the full
$2.0 million line of credit.</t>
        </is>
      </c>
    </row>
    <row r="28">
      <c r="A28" s="4" t="inlineStr">
        <is>
          <t>Line of credit facility</t>
        </is>
      </c>
      <c r="D28" s="6" t="n">
        <v>2000000</v>
      </c>
    </row>
    <row r="29">
      <c r="A29" s="4" t="inlineStr">
        <is>
          <t>Number of common stock shares issued</t>
        </is>
      </c>
      <c r="D29" s="5" t="n">
        <v>19000</v>
      </c>
    </row>
    <row r="30">
      <c r="A30" s="4" t="inlineStr">
        <is>
          <t>Value of common stock shares issued</t>
        </is>
      </c>
      <c r="D30" s="6" t="n">
        <v>56000</v>
      </c>
    </row>
    <row r="31">
      <c r="A31" s="4" t="inlineStr">
        <is>
          <t>Related party transaction percent</t>
        </is>
      </c>
      <c r="D31" s="4" t="inlineStr">
        <is>
          <t>10.00%</t>
        </is>
      </c>
    </row>
    <row r="32">
      <c r="A32" s="4" t="inlineStr">
        <is>
          <t>Gross proceeds from sale of common stock</t>
        </is>
      </c>
      <c r="D32" s="6" t="n">
        <v>7500000</v>
      </c>
    </row>
    <row r="33">
      <c r="A33" s="4" t="inlineStr">
        <is>
          <t>Line of credit borrowed money in excess not paid</t>
        </is>
      </c>
      <c r="B33" s="6" t="n">
        <v>2000000</v>
      </c>
      <c r="D33" s="6" t="n">
        <v>25000</v>
      </c>
    </row>
    <row r="34">
      <c r="A34" s="4" t="inlineStr">
        <is>
          <t>Warrants to purchase of common stock</t>
        </is>
      </c>
      <c r="D34" s="5" t="n">
        <v>150000</v>
      </c>
    </row>
    <row r="35">
      <c r="A35" s="4" t="inlineStr">
        <is>
          <t>Warrants exercise price</t>
        </is>
      </c>
      <c r="D35" s="8" t="n">
        <v>2.6</v>
      </c>
    </row>
    <row r="36">
      <c r="A36" s="4" t="inlineStr">
        <is>
          <t>Warrants, value</t>
        </is>
      </c>
      <c r="D36" s="6" t="n">
        <v>236000</v>
      </c>
    </row>
    <row r="37">
      <c r="A37" s="4" t="inlineStr">
        <is>
          <t>Increase in line of credit</t>
        </is>
      </c>
      <c r="B37" s="5" t="n">
        <v>4000000</v>
      </c>
    </row>
    <row r="38">
      <c r="A38" s="4" t="inlineStr">
        <is>
          <t>Additional loan amount</t>
        </is>
      </c>
      <c r="B38" s="5" t="n">
        <v>1000000</v>
      </c>
    </row>
    <row r="39">
      <c r="A39" s="4" t="inlineStr">
        <is>
          <t>Origination Fee</t>
        </is>
      </c>
      <c r="B39" s="6" t="n">
        <v>160000</v>
      </c>
    </row>
    <row r="40">
      <c r="A40" s="4" t="inlineStr">
        <is>
          <t>Registration Rights Agreement [Member] | Juvenescences Discretion [Member]</t>
        </is>
      </c>
    </row>
    <row r="41">
      <c r="A41" s="3" t="inlineStr">
        <is>
          <t>Collaborative Arrangement and Arrangement Other than Collaborative [Line Items]</t>
        </is>
      </c>
    </row>
    <row r="42">
      <c r="A42" s="4" t="inlineStr">
        <is>
          <t>Registrable securities</t>
        </is>
      </c>
      <c r="E42" s="5" t="n">
        <v>196957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conciliation Changes in Stockholders' Equity (Detail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alance</t>
        </is>
      </c>
      <c r="B4" s="6" t="n">
        <v>-6103</v>
      </c>
      <c r="C4" s="6" t="n">
        <v>-375</v>
      </c>
      <c r="D4" s="6" t="n">
        <v>-5396</v>
      </c>
      <c r="E4" s="6" t="n">
        <v>2617</v>
      </c>
    </row>
    <row r="5">
      <c r="A5" s="4" t="inlineStr">
        <is>
          <t>Issuance of common stock</t>
        </is>
      </c>
      <c r="D5" s="5" t="n">
        <v>475</v>
      </c>
    </row>
    <row r="6">
      <c r="A6" s="4" t="inlineStr">
        <is>
          <t>Issuance of common stock upon vesting of restricted stock units, net of shares retired to pay employee’s taxes</t>
        </is>
      </c>
      <c r="B6" s="5" t="n">
        <v>-2</v>
      </c>
      <c r="C6" s="5" t="n">
        <v>-1</v>
      </c>
      <c r="D6" s="5" t="n">
        <v>-5</v>
      </c>
      <c r="E6" s="5" t="n">
        <v>-6</v>
      </c>
    </row>
    <row r="7">
      <c r="A7" s="4" t="inlineStr">
        <is>
          <t>Issuance of warrants to Juvenescence</t>
        </is>
      </c>
      <c r="C7" s="5" t="n">
        <v>689</v>
      </c>
      <c r="D7" s="5" t="n">
        <v>757</v>
      </c>
      <c r="E7" s="5" t="n">
        <v>689</v>
      </c>
    </row>
    <row r="8">
      <c r="A8" s="4" t="inlineStr">
        <is>
          <t>Stock-based compensation</t>
        </is>
      </c>
      <c r="B8" s="5" t="n">
        <v>286</v>
      </c>
      <c r="C8" s="5" t="n">
        <v>259</v>
      </c>
      <c r="D8" s="5" t="n">
        <v>468</v>
      </c>
      <c r="E8" s="5" t="n">
        <v>519</v>
      </c>
    </row>
    <row r="9">
      <c r="A9" s="4" t="inlineStr">
        <is>
          <t>Transactions with noncontrolling interests – LifeMap Sciences</t>
        </is>
      </c>
      <c r="D9" s="4" t="inlineStr">
        <is>
          <t xml:space="preserve"> </t>
        </is>
      </c>
    </row>
    <row r="10">
      <c r="A10" s="4" t="inlineStr">
        <is>
          <t>Deconsolidation of LifeMap Sciences</t>
        </is>
      </c>
      <c r="D10" s="5" t="n">
        <v>-22</v>
      </c>
    </row>
    <row r="11">
      <c r="A11" s="4" t="inlineStr">
        <is>
          <t>Foreign currency translation adjustment</t>
        </is>
      </c>
      <c r="C11" s="5" t="n">
        <v>37</v>
      </c>
      <c r="E11" s="5" t="n">
        <v>12</v>
      </c>
    </row>
    <row r="12">
      <c r="A12" s="4" t="inlineStr">
        <is>
          <t>Net loss</t>
        </is>
      </c>
      <c r="B12" s="5" t="n">
        <v>-2475</v>
      </c>
      <c r="C12" s="5" t="n">
        <v>-2731</v>
      </c>
      <c r="D12" s="5" t="n">
        <v>-4571</v>
      </c>
      <c r="E12" s="5" t="n">
        <v>-5953</v>
      </c>
    </row>
    <row r="13">
      <c r="A13" s="4" t="inlineStr">
        <is>
          <t>Balance</t>
        </is>
      </c>
      <c r="B13" s="5" t="n">
        <v>-8294</v>
      </c>
      <c r="C13" s="5" t="n">
        <v>-2122</v>
      </c>
      <c r="D13" s="5" t="n">
        <v>-8294</v>
      </c>
      <c r="E13" s="5" t="n">
        <v>-2122</v>
      </c>
    </row>
    <row r="14">
      <c r="A14" s="4" t="inlineStr">
        <is>
          <t>Common Stock [Member]</t>
        </is>
      </c>
    </row>
    <row r="15">
      <c r="A15" s="3" t="inlineStr">
        <is>
          <t>Accumulated Other Comprehensive Income (Loss) [Line Items]</t>
        </is>
      </c>
    </row>
    <row r="16">
      <c r="A16" s="4" t="inlineStr">
        <is>
          <t>Balance</t>
        </is>
      </c>
      <c r="B16" s="6" t="n">
        <v>4</v>
      </c>
      <c r="C16" s="6" t="n">
        <v>4</v>
      </c>
      <c r="D16" s="6" t="n">
        <v>4</v>
      </c>
      <c r="E16" s="6" t="n">
        <v>4</v>
      </c>
    </row>
    <row r="17">
      <c r="A17" s="4" t="inlineStr">
        <is>
          <t>Balance, shares</t>
        </is>
      </c>
      <c r="B17" s="5" t="n">
        <v>37935</v>
      </c>
      <c r="C17" s="5" t="n">
        <v>37656</v>
      </c>
      <c r="D17" s="5" t="n">
        <v>37691</v>
      </c>
      <c r="E17" s="5" t="n">
        <v>37649</v>
      </c>
    </row>
    <row r="18">
      <c r="A18" s="4" t="inlineStr">
        <is>
          <t>Issuance of common stock</t>
        </is>
      </c>
      <c r="D18" s="4" t="inlineStr">
        <is>
          <t xml:space="preserve"> </t>
        </is>
      </c>
    </row>
    <row r="19">
      <c r="A19" s="4" t="inlineStr">
        <is>
          <t>Issuance of common stock, shares</t>
        </is>
      </c>
      <c r="D19" s="5" t="n">
        <v>242</v>
      </c>
    </row>
    <row r="20">
      <c r="A20" s="4" t="inlineStr">
        <is>
          <t>Issuance of common stock upon vesting of restricted stock units, net of shares retired to pay employee’s taxes</t>
        </is>
      </c>
      <c r="B20" s="4" t="inlineStr">
        <is>
          <t xml:space="preserve"> </t>
        </is>
      </c>
      <c r="C20" s="4" t="inlineStr">
        <is>
          <t xml:space="preserve"> </t>
        </is>
      </c>
      <c r="D20" s="4" t="inlineStr">
        <is>
          <t xml:space="preserve"> </t>
        </is>
      </c>
      <c r="E20" s="4" t="inlineStr">
        <is>
          <t xml:space="preserve"> </t>
        </is>
      </c>
    </row>
    <row r="21">
      <c r="A21" s="4" t="inlineStr">
        <is>
          <t>Issuance of common stock upon vesting of restricted stock units, net of shares retired to pay employee's taxes, shares</t>
        </is>
      </c>
      <c r="B21" s="5" t="n">
        <v>2</v>
      </c>
      <c r="C21" s="5" t="n">
        <v>2</v>
      </c>
      <c r="D21" s="5" t="n">
        <v>4</v>
      </c>
      <c r="E21" s="5" t="n">
        <v>9</v>
      </c>
    </row>
    <row r="22">
      <c r="A22" s="4" t="inlineStr">
        <is>
          <t>Issuance of warrants to Juvenescence</t>
        </is>
      </c>
      <c r="C22" s="4" t="inlineStr">
        <is>
          <t xml:space="preserve"> </t>
        </is>
      </c>
      <c r="D22" s="4" t="inlineStr">
        <is>
          <t xml:space="preserve"> </t>
        </is>
      </c>
      <c r="E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Transactions with noncontrolling interests – LifeMap Sciences</t>
        </is>
      </c>
      <c r="D24" s="4" t="inlineStr">
        <is>
          <t xml:space="preserve"> </t>
        </is>
      </c>
    </row>
    <row r="25">
      <c r="A25" s="4" t="inlineStr">
        <is>
          <t>Deconsolidation of LifeMap Sciences</t>
        </is>
      </c>
      <c r="D25" s="4" t="inlineStr">
        <is>
          <t xml:space="preserve"> </t>
        </is>
      </c>
    </row>
    <row r="26">
      <c r="A26" s="4" t="inlineStr">
        <is>
          <t>Foreign currency translation adjustment</t>
        </is>
      </c>
      <c r="C26" s="4" t="inlineStr">
        <is>
          <t xml:space="preserve"> </t>
        </is>
      </c>
      <c r="E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row>
    <row r="28">
      <c r="A28" s="4" t="inlineStr">
        <is>
          <t>Balance</t>
        </is>
      </c>
      <c r="B28" s="6" t="n">
        <v>4</v>
      </c>
      <c r="C28" s="6" t="n">
        <v>4</v>
      </c>
      <c r="D28" s="6" t="n">
        <v>4</v>
      </c>
      <c r="E28" s="6" t="n">
        <v>4</v>
      </c>
    </row>
    <row r="29">
      <c r="A29" s="4" t="inlineStr">
        <is>
          <t>Balance, shares</t>
        </is>
      </c>
      <c r="B29" s="5" t="n">
        <v>37937</v>
      </c>
      <c r="C29" s="5" t="n">
        <v>37658</v>
      </c>
      <c r="D29" s="5" t="n">
        <v>37937</v>
      </c>
      <c r="E29" s="5" t="n">
        <v>37658</v>
      </c>
    </row>
    <row r="30">
      <c r="A30" s="4" t="inlineStr">
        <is>
          <t>Additional Paid-in Capital [Member]</t>
        </is>
      </c>
    </row>
    <row r="31">
      <c r="A31" s="3" t="inlineStr">
        <is>
          <t>Accumulated Other Comprehensive Income (Loss) [Line Items]</t>
        </is>
      </c>
    </row>
    <row r="32">
      <c r="A32" s="4" t="inlineStr">
        <is>
          <t>Balance</t>
        </is>
      </c>
      <c r="B32" s="6" t="n">
        <v>93095</v>
      </c>
      <c r="C32" s="6" t="n">
        <v>88608</v>
      </c>
      <c r="D32" s="6" t="n">
        <v>91810</v>
      </c>
      <c r="E32" s="6" t="n">
        <v>88353</v>
      </c>
    </row>
    <row r="33">
      <c r="A33" s="4" t="inlineStr">
        <is>
          <t>Issuance of common stock</t>
        </is>
      </c>
      <c r="D33" s="5" t="n">
        <v>475</v>
      </c>
    </row>
    <row r="34">
      <c r="A34" s="4" t="inlineStr">
        <is>
          <t>Issuance of common stock upon vesting of restricted stock units, net of shares retired to pay employee’s taxes</t>
        </is>
      </c>
      <c r="B34" s="5" t="n">
        <v>-2</v>
      </c>
      <c r="C34" s="5" t="n">
        <v>-1</v>
      </c>
      <c r="D34" s="5" t="n">
        <v>-5</v>
      </c>
      <c r="E34" s="5" t="n">
        <v>-6</v>
      </c>
    </row>
    <row r="35">
      <c r="A35" s="4" t="inlineStr">
        <is>
          <t>Issuance of warrants to Juvenescence</t>
        </is>
      </c>
      <c r="C35" s="5" t="n">
        <v>689</v>
      </c>
      <c r="D35" s="5" t="n">
        <v>757</v>
      </c>
      <c r="E35" s="5" t="n">
        <v>689</v>
      </c>
    </row>
    <row r="36">
      <c r="A36" s="4" t="inlineStr">
        <is>
          <t>Stock-based compensation</t>
        </is>
      </c>
      <c r="B36" s="5" t="n">
        <v>286</v>
      </c>
      <c r="C36" s="5" t="n">
        <v>259</v>
      </c>
      <c r="D36" s="5" t="n">
        <v>468</v>
      </c>
      <c r="E36" s="5" t="n">
        <v>519</v>
      </c>
    </row>
    <row r="37">
      <c r="A37" s="4" t="inlineStr">
        <is>
          <t>Transactions with noncontrolling interests – LifeMap Sciences</t>
        </is>
      </c>
      <c r="D37" s="5" t="n">
        <v>-269</v>
      </c>
    </row>
    <row r="38">
      <c r="A38" s="4" t="inlineStr">
        <is>
          <t>Deconsolidation of LifeMap Sciences</t>
        </is>
      </c>
      <c r="D38" s="5" t="n">
        <v>143</v>
      </c>
    </row>
    <row r="39">
      <c r="A39" s="4" t="inlineStr">
        <is>
          <t>Foreign currency translation adjustment</t>
        </is>
      </c>
      <c r="C39" s="4" t="inlineStr">
        <is>
          <t xml:space="preserve"> </t>
        </is>
      </c>
      <c r="E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row>
    <row r="41">
      <c r="A41" s="4" t="inlineStr">
        <is>
          <t>Balance</t>
        </is>
      </c>
      <c r="B41" s="5" t="n">
        <v>93379</v>
      </c>
      <c r="C41" s="5" t="n">
        <v>89555</v>
      </c>
      <c r="D41" s="5" t="n">
        <v>93379</v>
      </c>
      <c r="E41" s="5" t="n">
        <v>89555</v>
      </c>
    </row>
    <row r="42">
      <c r="A42" s="4" t="inlineStr">
        <is>
          <t>Retained Earnings [Member]</t>
        </is>
      </c>
    </row>
    <row r="43">
      <c r="A43" s="3" t="inlineStr">
        <is>
          <t>Accumulated Other Comprehensive Income (Loss) [Line Items]</t>
        </is>
      </c>
    </row>
    <row r="44">
      <c r="A44" s="4" t="inlineStr">
        <is>
          <t>Balance</t>
        </is>
      </c>
      <c r="B44" s="5" t="n">
        <v>-99161</v>
      </c>
      <c r="C44" s="5" t="n">
        <v>-89395</v>
      </c>
      <c r="D44" s="5" t="n">
        <v>-97073</v>
      </c>
      <c r="E44" s="5" t="n">
        <v>-86208</v>
      </c>
    </row>
    <row r="45">
      <c r="A45" s="4" t="inlineStr">
        <is>
          <t>Issuance of common stock</t>
        </is>
      </c>
      <c r="D45" s="4" t="inlineStr">
        <is>
          <t xml:space="preserve"> </t>
        </is>
      </c>
    </row>
    <row r="46">
      <c r="A46" s="4" t="inlineStr">
        <is>
          <t>Issuance of common stock upon vesting of restricted stock units, net of shares retired to pay employee’s taxes</t>
        </is>
      </c>
      <c r="B46" s="4" t="inlineStr">
        <is>
          <t xml:space="preserve"> </t>
        </is>
      </c>
      <c r="C46" s="4" t="inlineStr">
        <is>
          <t xml:space="preserve"> </t>
        </is>
      </c>
      <c r="D46" s="4" t="inlineStr">
        <is>
          <t xml:space="preserve"> </t>
        </is>
      </c>
      <c r="E46" s="4" t="inlineStr">
        <is>
          <t xml:space="preserve"> </t>
        </is>
      </c>
    </row>
    <row r="47">
      <c r="A47" s="4" t="inlineStr">
        <is>
          <t>Issuance of warrants to Juvenescence</t>
        </is>
      </c>
      <c r="C47" s="4" t="inlineStr">
        <is>
          <t xml:space="preserve"> </t>
        </is>
      </c>
      <c r="D47" s="4" t="inlineStr">
        <is>
          <t xml:space="preserve"> </t>
        </is>
      </c>
      <c r="E47" s="4" t="inlineStr">
        <is>
          <t xml:space="preserve"> </t>
        </is>
      </c>
    </row>
    <row r="48">
      <c r="A48" s="4" t="inlineStr">
        <is>
          <t>Stock-based compensation</t>
        </is>
      </c>
      <c r="B48" s="4" t="inlineStr">
        <is>
          <t xml:space="preserve"> </t>
        </is>
      </c>
      <c r="C48" s="4" t="inlineStr">
        <is>
          <t xml:space="preserve"> </t>
        </is>
      </c>
      <c r="D48" s="4" t="inlineStr">
        <is>
          <t xml:space="preserve"> </t>
        </is>
      </c>
      <c r="E48" s="4" t="inlineStr">
        <is>
          <t xml:space="preserve"> </t>
        </is>
      </c>
    </row>
    <row r="49">
      <c r="A49" s="4" t="inlineStr">
        <is>
          <t>Transactions with noncontrolling interests – LifeMap Sciences</t>
        </is>
      </c>
      <c r="D49" s="4" t="inlineStr">
        <is>
          <t xml:space="preserve"> </t>
        </is>
      </c>
    </row>
    <row r="50">
      <c r="A50" s="4" t="inlineStr">
        <is>
          <t>Deconsolidation of LifeMap Sciences</t>
        </is>
      </c>
      <c r="D50" s="4" t="inlineStr">
        <is>
          <t xml:space="preserve"> </t>
        </is>
      </c>
    </row>
    <row r="51">
      <c r="A51" s="4" t="inlineStr">
        <is>
          <t>Foreign currency translation adjustment</t>
        </is>
      </c>
      <c r="C51" s="4" t="inlineStr">
        <is>
          <t xml:space="preserve"> </t>
        </is>
      </c>
      <c r="E51" s="4" t="inlineStr">
        <is>
          <t xml:space="preserve"> </t>
        </is>
      </c>
    </row>
    <row r="52">
      <c r="A52" s="4" t="inlineStr">
        <is>
          <t>Net loss</t>
        </is>
      </c>
      <c r="B52" s="5" t="n">
        <v>-2474</v>
      </c>
      <c r="C52" s="5" t="n">
        <v>-2689</v>
      </c>
      <c r="D52" s="5" t="n">
        <v>-4562</v>
      </c>
      <c r="E52" s="5" t="n">
        <v>-5876</v>
      </c>
    </row>
    <row r="53">
      <c r="A53" s="4" t="inlineStr">
        <is>
          <t>Balance</t>
        </is>
      </c>
      <c r="B53" s="5" t="n">
        <v>-101635</v>
      </c>
      <c r="C53" s="5" t="n">
        <v>-92084</v>
      </c>
      <c r="D53" s="5" t="n">
        <v>-101635</v>
      </c>
      <c r="E53" s="5" t="n">
        <v>-92084</v>
      </c>
    </row>
    <row r="54">
      <c r="A54" s="4" t="inlineStr">
        <is>
          <t>Noncontrolling Interest [Member]</t>
        </is>
      </c>
    </row>
    <row r="55">
      <c r="A55" s="3" t="inlineStr">
        <is>
          <t>Accumulated Other Comprehensive Income (Loss) [Line Items]</t>
        </is>
      </c>
    </row>
    <row r="56">
      <c r="A56" s="4" t="inlineStr">
        <is>
          <t>Balance</t>
        </is>
      </c>
      <c r="B56" s="5" t="n">
        <v>-41</v>
      </c>
      <c r="C56" s="5" t="n">
        <v>364</v>
      </c>
      <c r="D56" s="5" t="n">
        <v>-280</v>
      </c>
      <c r="E56" s="5" t="n">
        <v>399</v>
      </c>
    </row>
    <row r="57">
      <c r="A57" s="4" t="inlineStr">
        <is>
          <t>Issuance of common stock</t>
        </is>
      </c>
      <c r="D57" s="4" t="inlineStr">
        <is>
          <t xml:space="preserve"> </t>
        </is>
      </c>
    </row>
    <row r="58">
      <c r="A58" s="4" t="inlineStr">
        <is>
          <t>Issuance of common stock upon vesting of restricted stock units, net of shares retired to pay employee’s taxes</t>
        </is>
      </c>
      <c r="B58" s="4" t="inlineStr">
        <is>
          <t xml:space="preserve"> </t>
        </is>
      </c>
      <c r="C58" s="4" t="inlineStr">
        <is>
          <t xml:space="preserve"> </t>
        </is>
      </c>
      <c r="D58" s="4" t="inlineStr">
        <is>
          <t xml:space="preserve"> </t>
        </is>
      </c>
      <c r="E58" s="4" t="inlineStr">
        <is>
          <t xml:space="preserve"> </t>
        </is>
      </c>
    </row>
    <row r="59">
      <c r="A59" s="4" t="inlineStr">
        <is>
          <t>Issuance of warrants to Juvenescence</t>
        </is>
      </c>
      <c r="C59" s="4" t="inlineStr">
        <is>
          <t xml:space="preserve"> </t>
        </is>
      </c>
      <c r="D59" s="4" t="inlineStr">
        <is>
          <t xml:space="preserve"> </t>
        </is>
      </c>
      <c r="E59" s="4" t="inlineStr">
        <is>
          <t xml:space="preserve"> </t>
        </is>
      </c>
    </row>
    <row r="60">
      <c r="A60" s="4" t="inlineStr">
        <is>
          <t>Stock-based compensation</t>
        </is>
      </c>
      <c r="B60" s="4" t="inlineStr">
        <is>
          <t xml:space="preserve"> </t>
        </is>
      </c>
      <c r="C60" s="4" t="inlineStr">
        <is>
          <t xml:space="preserve"> </t>
        </is>
      </c>
      <c r="D60" s="4" t="inlineStr">
        <is>
          <t xml:space="preserve"> </t>
        </is>
      </c>
      <c r="E60" s="4" t="inlineStr">
        <is>
          <t xml:space="preserve"> </t>
        </is>
      </c>
    </row>
    <row r="61">
      <c r="A61" s="4" t="inlineStr">
        <is>
          <t>Transactions with noncontrolling interests – LifeMap Sciences</t>
        </is>
      </c>
      <c r="D61" s="5" t="n">
        <v>269</v>
      </c>
    </row>
    <row r="62">
      <c r="A62" s="4" t="inlineStr">
        <is>
          <t>Deconsolidation of LifeMap Sciences</t>
        </is>
      </c>
      <c r="D62" s="5" t="n">
        <v>-22</v>
      </c>
    </row>
    <row r="63">
      <c r="A63" s="4" t="inlineStr">
        <is>
          <t>Foreign currency translation adjustment</t>
        </is>
      </c>
      <c r="C63" s="4" t="inlineStr">
        <is>
          <t xml:space="preserve"> </t>
        </is>
      </c>
      <c r="E63" s="4" t="inlineStr">
        <is>
          <t xml:space="preserve"> </t>
        </is>
      </c>
    </row>
    <row r="64">
      <c r="A64" s="4" t="inlineStr">
        <is>
          <t>Net loss</t>
        </is>
      </c>
      <c r="B64" s="5" t="n">
        <v>-1</v>
      </c>
      <c r="C64" s="5" t="n">
        <v>-42</v>
      </c>
      <c r="D64" s="5" t="n">
        <v>-9</v>
      </c>
      <c r="E64" s="5" t="n">
        <v>-77</v>
      </c>
    </row>
    <row r="65">
      <c r="A65" s="4" t="inlineStr">
        <is>
          <t>Balance</t>
        </is>
      </c>
      <c r="B65" s="5" t="n">
        <v>-42</v>
      </c>
      <c r="C65" s="5" t="n">
        <v>322</v>
      </c>
      <c r="D65" s="5" t="n">
        <v>-42</v>
      </c>
      <c r="E65" s="5" t="n">
        <v>322</v>
      </c>
    </row>
    <row r="66">
      <c r="A66" s="4" t="inlineStr">
        <is>
          <t>AOCI Attributable to Parent [Member]</t>
        </is>
      </c>
    </row>
    <row r="67">
      <c r="A67" s="3" t="inlineStr">
        <is>
          <t>Accumulated Other Comprehensive Income (Loss) [Line Items]</t>
        </is>
      </c>
    </row>
    <row r="68">
      <c r="A68" s="4" t="inlineStr">
        <is>
          <t>Balance</t>
        </is>
      </c>
      <c r="B68" s="4" t="inlineStr">
        <is>
          <t xml:space="preserve"> </t>
        </is>
      </c>
      <c r="C68" s="5" t="n">
        <v>44</v>
      </c>
      <c r="D68" s="5" t="n">
        <v>143</v>
      </c>
      <c r="E68" s="5" t="n">
        <v>69</v>
      </c>
    </row>
    <row r="69">
      <c r="A69" s="4" t="inlineStr">
        <is>
          <t>Issuance of common stock</t>
        </is>
      </c>
      <c r="D69" s="4" t="inlineStr">
        <is>
          <t xml:space="preserve"> </t>
        </is>
      </c>
    </row>
    <row r="70">
      <c r="A70" s="4" t="inlineStr">
        <is>
          <t>Issuance of common stock upon vesting of restricted stock units, net of shares retired to pay employee’s taxes</t>
        </is>
      </c>
      <c r="B70" s="4" t="inlineStr">
        <is>
          <t xml:space="preserve"> </t>
        </is>
      </c>
      <c r="C70" s="4" t="inlineStr">
        <is>
          <t xml:space="preserve"> </t>
        </is>
      </c>
      <c r="D70" s="4" t="inlineStr">
        <is>
          <t xml:space="preserve"> </t>
        </is>
      </c>
      <c r="E70" s="4" t="inlineStr">
        <is>
          <t xml:space="preserve"> </t>
        </is>
      </c>
    </row>
    <row r="71">
      <c r="A71" s="4" t="inlineStr">
        <is>
          <t>Issuance of warrants to Juvenescence</t>
        </is>
      </c>
      <c r="C71" s="4" t="inlineStr">
        <is>
          <t xml:space="preserve"> </t>
        </is>
      </c>
      <c r="D71" s="4" t="inlineStr">
        <is>
          <t xml:space="preserve"> </t>
        </is>
      </c>
      <c r="E71" s="4" t="inlineStr">
        <is>
          <t xml:space="preserve"> </t>
        </is>
      </c>
    </row>
    <row r="72">
      <c r="A72" s="4" t="inlineStr">
        <is>
          <t>Stock-based compensation</t>
        </is>
      </c>
      <c r="B72" s="4" t="inlineStr">
        <is>
          <t xml:space="preserve"> </t>
        </is>
      </c>
      <c r="C72" s="4" t="inlineStr">
        <is>
          <t xml:space="preserve"> </t>
        </is>
      </c>
      <c r="D72" s="4" t="inlineStr">
        <is>
          <t xml:space="preserve"> </t>
        </is>
      </c>
      <c r="E72" s="4" t="inlineStr">
        <is>
          <t xml:space="preserve"> </t>
        </is>
      </c>
    </row>
    <row r="73">
      <c r="A73" s="4" t="inlineStr">
        <is>
          <t>Transactions with noncontrolling interests – LifeMap Sciences</t>
        </is>
      </c>
      <c r="D73" s="4" t="inlineStr">
        <is>
          <t xml:space="preserve"> </t>
        </is>
      </c>
    </row>
    <row r="74">
      <c r="A74" s="4" t="inlineStr">
        <is>
          <t>Deconsolidation of LifeMap Sciences</t>
        </is>
      </c>
      <c r="D74" s="5" t="n">
        <v>-143</v>
      </c>
    </row>
    <row r="75">
      <c r="A75" s="4" t="inlineStr">
        <is>
          <t>Foreign currency translation adjustment</t>
        </is>
      </c>
      <c r="C75" s="5" t="n">
        <v>37</v>
      </c>
      <c r="E75" s="5" t="n">
        <v>12</v>
      </c>
    </row>
    <row r="76">
      <c r="A76" s="4" t="inlineStr">
        <is>
          <t>Net loss</t>
        </is>
      </c>
      <c r="B76" s="4" t="inlineStr">
        <is>
          <t xml:space="preserve"> </t>
        </is>
      </c>
      <c r="C76" s="4" t="inlineStr">
        <is>
          <t xml:space="preserve"> </t>
        </is>
      </c>
      <c r="D76" s="4" t="inlineStr">
        <is>
          <t xml:space="preserve"> </t>
        </is>
      </c>
      <c r="E76" s="4" t="inlineStr">
        <is>
          <t xml:space="preserve"> </t>
        </is>
      </c>
    </row>
    <row r="77">
      <c r="A77" s="4" t="inlineStr">
        <is>
          <t>Balance</t>
        </is>
      </c>
      <c r="B77" s="4" t="inlineStr">
        <is>
          <t xml:space="preserve"> </t>
        </is>
      </c>
      <c r="C77" s="6" t="n">
        <v>81</v>
      </c>
      <c r="D77" s="4" t="inlineStr">
        <is>
          <t xml:space="preserve"> </t>
        </is>
      </c>
      <c r="E77" s="6" t="n">
        <v>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t) (Details Narrative) - USD ($)</t>
        </is>
      </c>
      <c r="B1" s="2" t="inlineStr">
        <is>
          <t>Jan. 08, 2021</t>
        </is>
      </c>
      <c r="C1" s="2" t="inlineStr">
        <is>
          <t>Aug. 13, 2019</t>
        </is>
      </c>
      <c r="D1" s="2" t="inlineStr">
        <is>
          <t>Jun. 30, 2021</t>
        </is>
      </c>
      <c r="E1" s="2" t="inlineStr">
        <is>
          <t>Jun. 30, 2021</t>
        </is>
      </c>
      <c r="F1" s="2" t="inlineStr">
        <is>
          <t>Jun. 30, 2020</t>
        </is>
      </c>
      <c r="G1" s="2" t="inlineStr">
        <is>
          <t>Dec. 31, 2020</t>
        </is>
      </c>
    </row>
    <row r="2">
      <c r="A2" s="3" t="inlineStr">
        <is>
          <t>Accumulated Other Comprehensive Income (Loss) [Line Items]</t>
        </is>
      </c>
    </row>
    <row r="3">
      <c r="A3" s="4" t="inlineStr">
        <is>
          <t>Preferred Stock, Shares Authorized</t>
        </is>
      </c>
      <c r="D3" s="5" t="n">
        <v>5000000</v>
      </c>
      <c r="E3" s="5" t="n">
        <v>5000000</v>
      </c>
      <c r="G3" s="5" t="n">
        <v>5000000</v>
      </c>
    </row>
    <row r="4">
      <c r="A4" s="4" t="inlineStr">
        <is>
          <t>Preferred Stock, Par or Stated Value Per Share</t>
        </is>
      </c>
      <c r="D4" s="7" t="n">
        <v>0.0001</v>
      </c>
      <c r="E4" s="7" t="n">
        <v>0.0001</v>
      </c>
      <c r="G4" s="7" t="n">
        <v>0.0001</v>
      </c>
    </row>
    <row r="5">
      <c r="A5" s="4" t="inlineStr">
        <is>
          <t>Preferred Stock, Shares Outstanding</t>
        </is>
      </c>
      <c r="D5" s="5" t="n">
        <v>0</v>
      </c>
      <c r="E5" s="5" t="n">
        <v>0</v>
      </c>
      <c r="G5" s="5" t="n">
        <v>0</v>
      </c>
    </row>
    <row r="6">
      <c r="A6" s="4" t="inlineStr">
        <is>
          <t>Common stock, shares authorized</t>
        </is>
      </c>
      <c r="D6" s="5" t="n">
        <v>100000000</v>
      </c>
      <c r="E6" s="5" t="n">
        <v>100000000</v>
      </c>
      <c r="G6" s="5" t="n">
        <v>100000000</v>
      </c>
    </row>
    <row r="7">
      <c r="A7" s="4" t="inlineStr">
        <is>
          <t>Common stock, par value</t>
        </is>
      </c>
      <c r="D7" s="7" t="n">
        <v>0.0001</v>
      </c>
      <c r="E7" s="7" t="n">
        <v>0.0001</v>
      </c>
      <c r="G7" s="7" t="n">
        <v>0.0001</v>
      </c>
    </row>
    <row r="8">
      <c r="A8" s="4" t="inlineStr">
        <is>
          <t>Common stock, shares issued</t>
        </is>
      </c>
      <c r="D8" s="5" t="n">
        <v>37937132</v>
      </c>
      <c r="E8" s="5" t="n">
        <v>37937132</v>
      </c>
      <c r="G8" s="5" t="n">
        <v>37691047</v>
      </c>
    </row>
    <row r="9">
      <c r="A9" s="4" t="inlineStr">
        <is>
          <t>Common stock, shares outstanding</t>
        </is>
      </c>
      <c r="D9" s="5" t="n">
        <v>37937132</v>
      </c>
      <c r="E9" s="5" t="n">
        <v>37937132</v>
      </c>
      <c r="G9" s="5" t="n">
        <v>37691047</v>
      </c>
    </row>
    <row r="10">
      <c r="A10" s="4" t="inlineStr">
        <is>
          <t>Aggregate offering price of common stock</t>
        </is>
      </c>
      <c r="E10" s="6" t="n">
        <v>475000</v>
      </c>
    </row>
    <row r="11">
      <c r="A11" s="4" t="inlineStr">
        <is>
          <t>Proceeds from sale of common stock</t>
        </is>
      </c>
      <c r="E11" s="5" t="n">
        <v>496000</v>
      </c>
      <c r="F11" s="4" t="inlineStr">
        <is>
          <t xml:space="preserve"> </t>
        </is>
      </c>
    </row>
    <row r="12">
      <c r="A12" s="4" t="inlineStr">
        <is>
          <t>Juvenescence [Member] | 2019 Loan Agreement [Member]</t>
        </is>
      </c>
    </row>
    <row r="13">
      <c r="A13" s="3" t="inlineStr">
        <is>
          <t>Accumulated Other Comprehensive Income (Loss) [Line Items]</t>
        </is>
      </c>
    </row>
    <row r="14">
      <c r="A14" s="4" t="inlineStr">
        <is>
          <t>Proceeds from loans</t>
        </is>
      </c>
      <c r="D14" s="6" t="n">
        <v>1500000</v>
      </c>
    </row>
    <row r="15">
      <c r="A15" s="4" t="inlineStr">
        <is>
          <t>Sale of warrants purchase of common stock</t>
        </is>
      </c>
      <c r="C15" s="5" t="n">
        <v>150000</v>
      </c>
    </row>
    <row r="16">
      <c r="A16" s="4" t="inlineStr">
        <is>
          <t>Number of common stock shares issued</t>
        </is>
      </c>
      <c r="C16" s="5" t="n">
        <v>19000</v>
      </c>
    </row>
    <row r="17">
      <c r="A17" s="4" t="inlineStr">
        <is>
          <t>Aggregate offering price of common stock</t>
        </is>
      </c>
      <c r="C17" s="6" t="n">
        <v>56000</v>
      </c>
    </row>
    <row r="18">
      <c r="A18" s="4" t="inlineStr">
        <is>
          <t>Chardan Capital Markets L L C [Member]</t>
        </is>
      </c>
    </row>
    <row r="19">
      <c r="A19" s="3" t="inlineStr">
        <is>
          <t>Accumulated Other Comprehensive Income (Loss) [Line Items]</t>
        </is>
      </c>
    </row>
    <row r="20">
      <c r="A20" s="4" t="inlineStr">
        <is>
          <t>Common stock, par value</t>
        </is>
      </c>
      <c r="B20" s="7" t="n">
        <v>0.0001</v>
      </c>
    </row>
    <row r="21">
      <c r="A21" s="4" t="inlineStr">
        <is>
          <t>Aggregate offering price of common stock</t>
        </is>
      </c>
      <c r="B21" s="6" t="n">
        <v>12600000</v>
      </c>
    </row>
    <row r="22">
      <c r="A22" s="4" t="inlineStr">
        <is>
          <t>Proceeds from sale of common stock</t>
        </is>
      </c>
      <c r="E22" s="5" t="n">
        <v>496000</v>
      </c>
    </row>
    <row r="23">
      <c r="A23" s="4" t="inlineStr">
        <is>
          <t>Warrant [Member]</t>
        </is>
      </c>
    </row>
    <row r="24">
      <c r="A24" s="3" t="inlineStr">
        <is>
          <t>Accumulated Other Comprehensive Income (Loss) [Line Items]</t>
        </is>
      </c>
    </row>
    <row r="25">
      <c r="A25" s="4" t="inlineStr">
        <is>
          <t>Proceeds from loans</t>
        </is>
      </c>
      <c r="E25" s="6" t="n">
        <v>7500000</v>
      </c>
    </row>
    <row r="26">
      <c r="A26" s="4" t="inlineStr">
        <is>
          <t>Sale of warrants purchase of common stock</t>
        </is>
      </c>
      <c r="D26" s="5" t="n">
        <v>3362098</v>
      </c>
      <c r="E26" s="5" t="n">
        <v>3362098</v>
      </c>
    </row>
    <row r="27">
      <c r="A27" s="4" t="inlineStr">
        <is>
          <t>Number of common stock shares issued</t>
        </is>
      </c>
      <c r="E27" s="5" t="n">
        <v>28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Activity (Details) - Equity Incentive Plan [Member] - Employee Stock [Member] shares in Thousands</t>
        </is>
      </c>
      <c r="B1" s="2" t="inlineStr">
        <is>
          <t>6 Months Ended</t>
        </is>
      </c>
    </row>
    <row r="2">
      <c r="B2" s="2" t="inlineStr">
        <is>
          <t>Jun. 30, 2021$ / sharesshares</t>
        </is>
      </c>
    </row>
    <row r="3">
      <c r="A3" s="3" t="inlineStr">
        <is>
          <t>Share-based Compensation Arrangement by Share-based Payment Award [Line Items]</t>
        </is>
      </c>
    </row>
    <row r="4">
      <c r="A4" s="4" t="inlineStr">
        <is>
          <t>Shares Available for Grant, Beginning balance</t>
        </is>
      </c>
      <c r="B4" s="5" t="n">
        <v>1046</v>
      </c>
    </row>
    <row r="5">
      <c r="A5" s="4" t="inlineStr">
        <is>
          <t>Number of Options Outstanding, Beginning balance</t>
        </is>
      </c>
      <c r="B5" s="5" t="n">
        <v>2854</v>
      </c>
    </row>
    <row r="6">
      <c r="A6" s="4" t="inlineStr">
        <is>
          <t>Number of RSUs Outstanding, Beginning balance</t>
        </is>
      </c>
      <c r="B6" s="5" t="n">
        <v>28</v>
      </c>
    </row>
    <row r="7">
      <c r="A7" s="4" t="inlineStr">
        <is>
          <t>Weighted Average Exercise Price, Outstanding, Beginning balance | $ / shares</t>
        </is>
      </c>
      <c r="B7" s="8" t="n">
        <v>2.51</v>
      </c>
    </row>
    <row r="8">
      <c r="A8" s="4" t="inlineStr">
        <is>
          <t>Shares Available for Grant, Options granted</t>
        </is>
      </c>
      <c r="B8" s="5" t="n">
        <v>-568</v>
      </c>
    </row>
    <row r="9">
      <c r="A9" s="4" t="inlineStr">
        <is>
          <t>Number of Options Outstanding, Options granted</t>
        </is>
      </c>
      <c r="B9" s="5" t="n">
        <v>568</v>
      </c>
    </row>
    <row r="10">
      <c r="A10" s="4" t="inlineStr">
        <is>
          <t>Number of RSUs Outstanding, Options granted</t>
        </is>
      </c>
      <c r="B10" s="4" t="inlineStr">
        <is>
          <t xml:space="preserve"> </t>
        </is>
      </c>
    </row>
    <row r="11">
      <c r="A11" s="4" t="inlineStr">
        <is>
          <t>Weighted Average Exercise Price, Options granted | $ / shares</t>
        </is>
      </c>
      <c r="B11" s="8" t="n">
        <v>1.46</v>
      </c>
    </row>
    <row r="12">
      <c r="A12" s="4" t="inlineStr">
        <is>
          <t>Shares Available for Grant, Options forfeited, cancelled or expired</t>
        </is>
      </c>
      <c r="B12" s="5" t="n">
        <v>40</v>
      </c>
    </row>
    <row r="13">
      <c r="A13" s="4" t="inlineStr">
        <is>
          <t>Number of Options Outstanding, Options forfeited, cancelled or expired</t>
        </is>
      </c>
      <c r="B13" s="5" t="n">
        <v>-40</v>
      </c>
    </row>
    <row r="14">
      <c r="A14" s="4" t="inlineStr">
        <is>
          <t>Number of RSUs Outstanding, Options forfeited, cancelled or expired</t>
        </is>
      </c>
      <c r="B14" s="4" t="inlineStr">
        <is>
          <t xml:space="preserve"> </t>
        </is>
      </c>
    </row>
    <row r="15">
      <c r="A15" s="4" t="inlineStr">
        <is>
          <t>Weighted Average Exercise Price, Options forfeited, cancelled or expired | $ / shares</t>
        </is>
      </c>
      <c r="B15" s="6" t="n">
        <v>3</v>
      </c>
    </row>
    <row r="16">
      <c r="A16" s="4" t="inlineStr">
        <is>
          <t>Shares Available for Grant, Restricted stock units vested</t>
        </is>
      </c>
      <c r="B16" s="4" t="inlineStr">
        <is>
          <t xml:space="preserve"> </t>
        </is>
      </c>
    </row>
    <row r="17">
      <c r="A17" s="4" t="inlineStr">
        <is>
          <t>Number of Options Outstanding, Restricted stock units vested</t>
        </is>
      </c>
      <c r="B17" s="4" t="inlineStr">
        <is>
          <t xml:space="preserve"> </t>
        </is>
      </c>
    </row>
    <row r="18">
      <c r="A18" s="4" t="inlineStr">
        <is>
          <t>Number of RSUs Outstanding, Restricted stock units vested</t>
        </is>
      </c>
      <c r="B18" s="5" t="n">
        <v>-6</v>
      </c>
    </row>
    <row r="19">
      <c r="A19" s="4" t="inlineStr">
        <is>
          <t>Weighted Average Exercise Price, Restricted stock units vested | $ / shares</t>
        </is>
      </c>
      <c r="B19" s="4" t="inlineStr">
        <is>
          <t xml:space="preserve"> </t>
        </is>
      </c>
    </row>
    <row r="20">
      <c r="A20" s="4" t="inlineStr">
        <is>
          <t>Shares Available for Grant, Ending balance</t>
        </is>
      </c>
      <c r="B20" s="5" t="n">
        <v>518</v>
      </c>
    </row>
    <row r="21">
      <c r="A21" s="4" t="inlineStr">
        <is>
          <t>Number of Options Outstanding, Ending balance</t>
        </is>
      </c>
      <c r="B21" s="5" t="n">
        <v>3382</v>
      </c>
    </row>
    <row r="22">
      <c r="A22" s="4" t="inlineStr">
        <is>
          <t>Number of RSUs Outstanding, Ending balance</t>
        </is>
      </c>
      <c r="B22" s="5" t="n">
        <v>22</v>
      </c>
    </row>
    <row r="23">
      <c r="A23" s="4" t="inlineStr">
        <is>
          <t>Weighted Average Exercise Price, Outstanding, Ending balance | $ / shares</t>
        </is>
      </c>
      <c r="B23" s="8" t="n">
        <v>2.31</v>
      </c>
    </row>
    <row r="24">
      <c r="A24" s="4" t="inlineStr">
        <is>
          <t>Number of Options Outstanding, Exercisable, Ending balance</t>
        </is>
      </c>
      <c r="B24" s="5" t="n">
        <v>2253</v>
      </c>
    </row>
    <row r="25">
      <c r="A25" s="4" t="inlineStr">
        <is>
          <t>Weighted Average Exercise Price, Exercisable, Ending balance | $ / shares</t>
        </is>
      </c>
      <c r="B25" s="8" t="n">
        <v>2.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s</t>
        </is>
      </c>
      <c r="B3" s="6" t="n">
        <v>37000</v>
      </c>
      <c r="C3" s="6" t="n">
        <v>45000</v>
      </c>
      <c r="D3" s="6" t="n">
        <v>93000</v>
      </c>
      <c r="E3" s="6" t="n">
        <v>134000</v>
      </c>
    </row>
    <row r="4">
      <c r="A4" s="4" t="inlineStr">
        <is>
          <t>Cost of sales</t>
        </is>
      </c>
      <c r="B4" s="5" t="n">
        <v>-13000</v>
      </c>
      <c r="C4" s="5" t="n">
        <v>-3000</v>
      </c>
      <c r="D4" s="5" t="n">
        <v>-16000</v>
      </c>
      <c r="E4" s="5" t="n">
        <v>-4000</v>
      </c>
    </row>
    <row r="5">
      <c r="A5" s="4" t="inlineStr">
        <is>
          <t>Gross profit</t>
        </is>
      </c>
      <c r="B5" s="5" t="n">
        <v>24000</v>
      </c>
      <c r="C5" s="5" t="n">
        <v>42000</v>
      </c>
      <c r="D5" s="5" t="n">
        <v>77000</v>
      </c>
      <c r="E5" s="5" t="n">
        <v>130000</v>
      </c>
    </row>
    <row r="6">
      <c r="A6" s="4" t="inlineStr">
        <is>
          <t>Research and development</t>
        </is>
      </c>
      <c r="B6" s="5" t="n">
        <v>481000</v>
      </c>
      <c r="C6" s="5" t="n">
        <v>935000</v>
      </c>
      <c r="D6" s="5" t="n">
        <v>805000</v>
      </c>
      <c r="E6" s="5" t="n">
        <v>2156000</v>
      </c>
    </row>
    <row r="7">
      <c r="A7" s="4" t="inlineStr">
        <is>
          <t>General and administrative</t>
        </is>
      </c>
      <c r="B7" s="5" t="n">
        <v>1748000</v>
      </c>
      <c r="C7" s="5" t="n">
        <v>1475000</v>
      </c>
      <c r="D7" s="5" t="n">
        <v>3770000</v>
      </c>
      <c r="E7" s="5" t="n">
        <v>3350000</v>
      </c>
    </row>
    <row r="8">
      <c r="A8" s="4" t="inlineStr">
        <is>
          <t>Total operating expenses</t>
        </is>
      </c>
      <c r="B8" s="5" t="n">
        <v>2229000</v>
      </c>
      <c r="C8" s="5" t="n">
        <v>2410000</v>
      </c>
      <c r="D8" s="5" t="n">
        <v>4575000</v>
      </c>
      <c r="E8" s="5" t="n">
        <v>5506000</v>
      </c>
    </row>
    <row r="9">
      <c r="A9" s="4" t="inlineStr">
        <is>
          <t>Gain on deconsolidation of LifeMap Sciences (see Note 3)</t>
        </is>
      </c>
      <c r="B9" s="4" t="inlineStr">
        <is>
          <t xml:space="preserve"> </t>
        </is>
      </c>
      <c r="C9" s="4" t="inlineStr">
        <is>
          <t xml:space="preserve"> </t>
        </is>
      </c>
      <c r="D9" s="5" t="n">
        <v>106000</v>
      </c>
      <c r="E9" s="4" t="inlineStr">
        <is>
          <t xml:space="preserve"> </t>
        </is>
      </c>
    </row>
    <row r="10">
      <c r="A10" s="4" t="inlineStr">
        <is>
          <t>Loss from continuing operations before interest and other income (expense), net</t>
        </is>
      </c>
      <c r="B10" s="5" t="n">
        <v>-2205000</v>
      </c>
      <c r="C10" s="5" t="n">
        <v>-2368000</v>
      </c>
      <c r="D10" s="5" t="n">
        <v>-4392000</v>
      </c>
      <c r="E10" s="5" t="n">
        <v>-5376000</v>
      </c>
    </row>
    <row r="11">
      <c r="A11" s="4" t="inlineStr">
        <is>
          <t>Interest expense, net</t>
        </is>
      </c>
      <c r="B11" s="5" t="n">
        <v>-274000</v>
      </c>
      <c r="C11" s="5" t="n">
        <v>-65000</v>
      </c>
      <c r="D11" s="5" t="n">
        <v>-517000</v>
      </c>
      <c r="E11" s="5" t="n">
        <v>-95000</v>
      </c>
    </row>
    <row r="12">
      <c r="A12" s="4" t="inlineStr">
        <is>
          <t>Other income, net</t>
        </is>
      </c>
      <c r="B12" s="5" t="n">
        <v>4000</v>
      </c>
      <c r="C12" s="5" t="n">
        <v>1000</v>
      </c>
      <c r="D12" s="5" t="n">
        <v>441000</v>
      </c>
      <c r="E12" s="5" t="n">
        <v>6000</v>
      </c>
    </row>
    <row r="13">
      <c r="A13" s="4" t="inlineStr">
        <is>
          <t>Loss from continuing operations</t>
        </is>
      </c>
      <c r="B13" s="5" t="n">
        <v>-2475000</v>
      </c>
      <c r="C13" s="5" t="n">
        <v>-2432000</v>
      </c>
      <c r="D13" s="5" t="n">
        <v>-4468000</v>
      </c>
      <c r="E13" s="5" t="n">
        <v>-5465000</v>
      </c>
    </row>
    <row r="14">
      <c r="A14" s="4" t="inlineStr">
        <is>
          <t>Loss from discontinued operations (see Note 3)</t>
        </is>
      </c>
      <c r="B14" s="4" t="inlineStr">
        <is>
          <t xml:space="preserve"> </t>
        </is>
      </c>
      <c r="C14" s="5" t="n">
        <v>-299000</v>
      </c>
      <c r="D14" s="5" t="n">
        <v>-103000</v>
      </c>
      <c r="E14" s="5" t="n">
        <v>-488000</v>
      </c>
    </row>
    <row r="15">
      <c r="A15" s="4" t="inlineStr">
        <is>
          <t>NET LOSS</t>
        </is>
      </c>
      <c r="B15" s="5" t="n">
        <v>-2475000</v>
      </c>
      <c r="C15" s="5" t="n">
        <v>-2731000</v>
      </c>
      <c r="D15" s="5" t="n">
        <v>-4571000</v>
      </c>
      <c r="E15" s="5" t="n">
        <v>-5953000</v>
      </c>
    </row>
    <row r="16">
      <c r="A16" s="4" t="inlineStr">
        <is>
          <t>Net loss attributable to noncontrolling interest from continuing operations</t>
        </is>
      </c>
      <c r="B16" s="5" t="n">
        <v>1000</v>
      </c>
      <c r="C16" s="5" t="n">
        <v>1000</v>
      </c>
      <c r="D16" s="5" t="n">
        <v>2000</v>
      </c>
      <c r="E16" s="5" t="n">
        <v>1000</v>
      </c>
    </row>
    <row r="17">
      <c r="A17" s="4" t="inlineStr">
        <is>
          <t>Net loss attributable to noncontrolling interest from discontinued operations</t>
        </is>
      </c>
      <c r="B17" s="4" t="inlineStr">
        <is>
          <t xml:space="preserve"> </t>
        </is>
      </c>
      <c r="C17" s="5" t="n">
        <v>41000</v>
      </c>
      <c r="D17" s="5" t="n">
        <v>7000</v>
      </c>
      <c r="E17" s="5" t="n">
        <v>76000</v>
      </c>
    </row>
    <row r="18">
      <c r="A18" s="4" t="inlineStr">
        <is>
          <t>NET LOSS ATTRIBUTABLE TO AGEX</t>
        </is>
      </c>
      <c r="B18" s="6" t="n">
        <v>-2474000</v>
      </c>
      <c r="C18" s="6" t="n">
        <v>-2689000</v>
      </c>
      <c r="D18" s="6" t="n">
        <v>-4562000</v>
      </c>
      <c r="E18" s="6" t="n">
        <v>-5876000</v>
      </c>
    </row>
    <row r="19">
      <c r="A19" s="3" t="inlineStr">
        <is>
          <t>NET LOSS PER COMMON SHARE:</t>
        </is>
      </c>
    </row>
    <row r="20">
      <c r="A20" s="4" t="inlineStr">
        <is>
          <t>Continuing operations</t>
        </is>
      </c>
      <c r="B20" s="8" t="n">
        <v>-0.07000000000000001</v>
      </c>
      <c r="C20" s="8" t="n">
        <v>-0.06</v>
      </c>
      <c r="D20" s="8" t="n">
        <v>-0.12</v>
      </c>
      <c r="E20" s="8" t="n">
        <v>-0.15</v>
      </c>
    </row>
    <row r="21">
      <c r="A21" s="4" t="inlineStr">
        <is>
          <t>Discontinued operations</t>
        </is>
      </c>
      <c r="B21" s="4" t="inlineStr">
        <is>
          <t xml:space="preserve"> </t>
        </is>
      </c>
      <c r="C21" s="9" t="n">
        <v>-0.01</v>
      </c>
      <c r="D21" s="4" t="inlineStr">
        <is>
          <t xml:space="preserve"> </t>
        </is>
      </c>
      <c r="E21" s="9" t="n">
        <v>-0.01</v>
      </c>
    </row>
    <row r="22">
      <c r="A22" s="4" t="inlineStr">
        <is>
          <t>BASIC AND DILUTED</t>
        </is>
      </c>
      <c r="B22" s="8" t="n">
        <v>-0.07000000000000001</v>
      </c>
      <c r="C22" s="8" t="n">
        <v>-0.07000000000000001</v>
      </c>
      <c r="D22" s="8" t="n">
        <v>-0.12</v>
      </c>
      <c r="E22" s="8" t="n">
        <v>-0.16</v>
      </c>
    </row>
    <row r="23">
      <c r="A23" s="3" t="inlineStr">
        <is>
          <t>WEIGHTED AVERAGE NUMBER OF COMMON SHARES OUTSTANDING:</t>
        </is>
      </c>
    </row>
    <row r="24">
      <c r="A24" s="4" t="inlineStr">
        <is>
          <t>BASIC AND DILUTED</t>
        </is>
      </c>
      <c r="B24" s="5" t="n">
        <v>37936</v>
      </c>
      <c r="C24" s="5" t="n">
        <v>37657</v>
      </c>
      <c r="D24" s="5" t="n">
        <v>37833</v>
      </c>
      <c r="E24" s="5" t="n">
        <v>37654</v>
      </c>
    </row>
    <row r="25">
      <c r="A25" s="3" t="inlineStr">
        <is>
          <t>AMOUNTS ATTRIBUTABLE TO AGEX:</t>
        </is>
      </c>
    </row>
    <row r="26">
      <c r="A26" s="4" t="inlineStr">
        <is>
          <t>Loss from continuing operations</t>
        </is>
      </c>
      <c r="B26" s="6" t="n">
        <v>-2474000</v>
      </c>
      <c r="C26" s="6" t="n">
        <v>-2431000</v>
      </c>
      <c r="D26" s="6" t="n">
        <v>-4466000</v>
      </c>
      <c r="E26" s="6" t="n">
        <v>-5464000</v>
      </c>
    </row>
    <row r="27">
      <c r="A27" s="4" t="inlineStr">
        <is>
          <t>Loss from discontinued operations</t>
        </is>
      </c>
      <c r="B27" s="4" t="inlineStr">
        <is>
          <t xml:space="preserve"> </t>
        </is>
      </c>
      <c r="C27" s="5" t="n">
        <v>-258000</v>
      </c>
      <c r="D27" s="5" t="n">
        <v>-96000</v>
      </c>
      <c r="E27" s="5" t="n">
        <v>-412000</v>
      </c>
    </row>
    <row r="28">
      <c r="A28" s="4" t="inlineStr">
        <is>
          <t>Grant Revenues [Member]</t>
        </is>
      </c>
    </row>
    <row r="29">
      <c r="A29" s="4" t="inlineStr">
        <is>
          <t>Total revenues</t>
        </is>
      </c>
      <c r="B29" s="5" t="n">
        <v>11000</v>
      </c>
      <c r="C29" s="5" t="n">
        <v>36000</v>
      </c>
      <c r="D29" s="5" t="n">
        <v>57000</v>
      </c>
      <c r="E29" s="5" t="n">
        <v>122000</v>
      </c>
    </row>
    <row r="30">
      <c r="A30" s="4" t="inlineStr">
        <is>
          <t>Other Revenues [Member]</t>
        </is>
      </c>
    </row>
    <row r="31">
      <c r="A31" s="4" t="inlineStr">
        <is>
          <t>Total revenues</t>
        </is>
      </c>
      <c r="B31" s="6" t="n">
        <v>26000</v>
      </c>
      <c r="C31" s="6" t="n">
        <v>9000</v>
      </c>
      <c r="D31" s="6" t="n">
        <v>36000</v>
      </c>
      <c r="E31" s="6" t="n">
        <v>1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16" customWidth="1" min="5" max="5"/>
  </cols>
  <sheetData>
    <row r="1">
      <c r="A1" s="1" t="inlineStr">
        <is>
          <t>Schedule of Weighted Average Assumptions to Calculate Fair Value of Stock Option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Expected life (in years)</t>
        </is>
      </c>
      <c r="B4" s="4" t="inlineStr">
        <is>
          <t>5 years 8 months 15 days</t>
        </is>
      </c>
      <c r="C4" s="4" t="inlineStr">
        <is>
          <t>6 years 29 days</t>
        </is>
      </c>
      <c r="D4" s="4" t="inlineStr">
        <is>
          <t>5 years 8 months 15 days</t>
        </is>
      </c>
      <c r="E4" s="4" t="inlineStr">
        <is>
          <t>6 years 29 days</t>
        </is>
      </c>
    </row>
    <row r="5">
      <c r="A5" s="4" t="inlineStr">
        <is>
          <t>Risk-free interest rates</t>
        </is>
      </c>
      <c r="B5" s="4" t="inlineStr">
        <is>
          <t>0.99%</t>
        </is>
      </c>
      <c r="C5" s="4" t="inlineStr">
        <is>
          <t>0.45%</t>
        </is>
      </c>
      <c r="D5" s="4" t="inlineStr">
        <is>
          <t>0.99%</t>
        </is>
      </c>
      <c r="E5" s="4" t="inlineStr">
        <is>
          <t>0.45%</t>
        </is>
      </c>
    </row>
    <row r="6">
      <c r="A6" s="4" t="inlineStr">
        <is>
          <t>Volatility</t>
        </is>
      </c>
      <c r="B6" s="4" t="inlineStr">
        <is>
          <t>102.34%</t>
        </is>
      </c>
      <c r="C6" s="4" t="inlineStr">
        <is>
          <t>87.86%</t>
        </is>
      </c>
      <c r="D6" s="4" t="inlineStr">
        <is>
          <t>102.34%</t>
        </is>
      </c>
      <c r="E6" s="4" t="inlineStr">
        <is>
          <t>87.86%</t>
        </is>
      </c>
    </row>
    <row r="7">
      <c r="A7" s="4" t="inlineStr">
        <is>
          <t>Dividend yield</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t>
        </is>
      </c>
      <c r="B4" s="6" t="n">
        <v>286</v>
      </c>
      <c r="C4" s="6" t="n">
        <v>252</v>
      </c>
      <c r="D4" s="6" t="n">
        <v>464</v>
      </c>
      <c r="E4" s="6" t="n">
        <v>505</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5" t="n">
        <v>15</v>
      </c>
      <c r="C7" s="5" t="n">
        <v>15</v>
      </c>
      <c r="D7" s="5" t="n">
        <v>31</v>
      </c>
      <c r="E7" s="5" t="n">
        <v>48</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6" t="n">
        <v>271</v>
      </c>
      <c r="C10" s="6" t="n">
        <v>237</v>
      </c>
      <c r="D10" s="6" t="n">
        <v>433</v>
      </c>
      <c r="E10" s="6" t="n">
        <v>45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Awards (Details Narrative) - USD ($)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Share-based Compensation Arrangement by Share-based Payment Award [Line Items]</t>
        </is>
      </c>
    </row>
    <row r="4">
      <c r="A4" s="4" t="inlineStr">
        <is>
          <t>Number of options exercised</t>
        </is>
      </c>
      <c r="C4" s="5" t="n">
        <v>0</v>
      </c>
      <c r="D4" s="5" t="n">
        <v>0</v>
      </c>
    </row>
    <row r="5">
      <c r="A5" s="4" t="inlineStr">
        <is>
          <t>Stock-based compensation expense recognized under discontinued operations</t>
        </is>
      </c>
      <c r="B5" s="6" t="n">
        <v>7000</v>
      </c>
      <c r="C5" s="6" t="n">
        <v>4000</v>
      </c>
      <c r="D5" s="6" t="n">
        <v>14000</v>
      </c>
    </row>
    <row r="6">
      <c r="A6" s="4" t="inlineStr">
        <is>
          <t>2017 Equity Incentive Plan [Member]</t>
        </is>
      </c>
    </row>
    <row r="7">
      <c r="A7" s="3" t="inlineStr">
        <is>
          <t>Share-based Compensation Arrangement by Share-based Payment Award [Line Items]</t>
        </is>
      </c>
    </row>
    <row r="8">
      <c r="A8" s="4" t="inlineStr">
        <is>
          <t>Number of common stock reserved</t>
        </is>
      </c>
      <c r="C8" s="5" t="n">
        <v>40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Income Taxes (Details Narrative)</t>
        </is>
      </c>
      <c r="B1" s="2" t="inlineStr">
        <is>
          <t>6 Months Ended</t>
        </is>
      </c>
    </row>
    <row r="2">
      <c r="B2" s="2" t="inlineStr">
        <is>
          <t>Jun. 30, 2021</t>
        </is>
      </c>
    </row>
    <row r="3">
      <c r="A3" s="4" t="inlineStr">
        <is>
          <t>G I L T I [Member]</t>
        </is>
      </c>
    </row>
    <row r="4">
      <c r="A4" s="3" t="inlineStr">
        <is>
          <t>Operating Loss Carryforwards [Line Items]</t>
        </is>
      </c>
    </row>
    <row r="5">
      <c r="A5" s="4" t="inlineStr">
        <is>
          <t>Income tax rate deduction</t>
        </is>
      </c>
      <c r="B5" s="4" t="inlineStr">
        <is>
          <t>5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Non-cash Investing and Financing Transactions (Details) - USD ($) $ in Thousands</t>
        </is>
      </c>
      <c r="B1" s="2" t="inlineStr">
        <is>
          <t>6 Months Ended</t>
        </is>
      </c>
    </row>
    <row r="2">
      <c r="B2" s="2" t="inlineStr">
        <is>
          <t>Jun. 30, 2021</t>
        </is>
      </c>
      <c r="C2" s="2" t="inlineStr">
        <is>
          <t>Jun. 30, 2020</t>
        </is>
      </c>
    </row>
    <row r="3">
      <c r="A3" s="3" t="inlineStr">
        <is>
          <t>Supplemental Cash Flow Elements [Abstract]</t>
        </is>
      </c>
    </row>
    <row r="4">
      <c r="A4" s="4" t="inlineStr">
        <is>
          <t>Cash paid during the period for interest</t>
        </is>
      </c>
      <c r="B4" s="6" t="n">
        <v>11</v>
      </c>
      <c r="C4" s="6" t="n">
        <v>11</v>
      </c>
    </row>
    <row r="5">
      <c r="A5" s="4" t="inlineStr">
        <is>
          <t>Issuance of common stock upon vesting of restricted stock units (Note 6)</t>
        </is>
      </c>
      <c r="B5" s="5" t="n">
        <v>11</v>
      </c>
      <c r="C5" s="5" t="n">
        <v>13</v>
      </c>
    </row>
    <row r="6">
      <c r="A6" s="4" t="inlineStr">
        <is>
          <t>Issuance of warrants for debt issuance</t>
        </is>
      </c>
      <c r="B6" s="6" t="n">
        <v>757</v>
      </c>
      <c r="C6" s="6" t="n">
        <v>6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80" customWidth="1" min="2" max="2"/>
    <col width="21" customWidth="1" min="3" max="3"/>
    <col width="24" customWidth="1" min="4" max="4"/>
    <col width="24" customWidth="1" min="5" max="5"/>
    <col width="24" customWidth="1" min="6" max="6"/>
  </cols>
  <sheetData>
    <row r="1">
      <c r="A1" s="1" t="inlineStr">
        <is>
          <t>Commitments and Contingencies (Details Narrative)</t>
        </is>
      </c>
      <c r="B1" s="2" t="inlineStr">
        <is>
          <t>Jun. 02, 2020</t>
        </is>
      </c>
      <c r="C1" s="2" t="inlineStr">
        <is>
          <t>Apr. 13, 2020USD ($)</t>
        </is>
      </c>
      <c r="D1" s="2" t="inlineStr">
        <is>
          <t>Apr. 02, 2019USD ($)ft²</t>
        </is>
      </c>
      <c r="E1" s="2" t="inlineStr">
        <is>
          <t>Jun. 30, 2021USD ($)ft²</t>
        </is>
      </c>
      <c r="F1" s="2" t="inlineStr">
        <is>
          <t>Dec. 31, 2019USD ($)ft²</t>
        </is>
      </c>
    </row>
    <row r="2">
      <c r="A2" s="3" t="inlineStr">
        <is>
          <t>New Accounting Pronouncements or Change in Accounting Principle [Line Items]</t>
        </is>
      </c>
    </row>
    <row r="3">
      <c r="A3" s="4" t="inlineStr">
        <is>
          <t>Notice of Delisting</t>
        </is>
      </c>
      <c r="B3" s="4" t="inlineStr">
        <is>
          <t>AgeX received a letter (the “Deficiency Letter”) from the staff of the NYSE American (the “Exchange”)
indicating that AgeX does not meet certain of the Exchange’s continued listing standards as set forth in Section 1003(a)(i) of
the Exchange Company Guide in that AgeX has stockholders equity of less than $2,000,000 and has incurred losses from continuing operations
and/or net losses during its two most recent fiscal years. Pursuant to Section 1009 of the Exchange Company Guide and as provided in
the Deficiency Letter AgeX provided the Exchange staff with a plan (the “Compliance Plan”) advising the Exchange staff of
action AgeX has taken and will take that would bring AgeX into compliance with the Exchange’s continued listing standards by December
1, 2021. The Exchange staff has accepted the Compliance Plan.</t>
        </is>
      </c>
    </row>
    <row r="4">
      <c r="A4" s="4" t="inlineStr">
        <is>
          <t>Axos Bank [Member] | Paycheck Protection Program [Member]</t>
        </is>
      </c>
    </row>
    <row r="5">
      <c r="A5" s="3" t="inlineStr">
        <is>
          <t>New Accounting Pronouncements or Change in Accounting Principle [Line Items]</t>
        </is>
      </c>
    </row>
    <row r="6">
      <c r="A6" s="4" t="inlineStr">
        <is>
          <t>Loan obtained</t>
        </is>
      </c>
      <c r="C6" s="6" t="n">
        <v>432952</v>
      </c>
    </row>
    <row r="7">
      <c r="A7" s="4" t="inlineStr">
        <is>
          <t>Interest rate</t>
        </is>
      </c>
      <c r="C7" s="4" t="inlineStr">
        <is>
          <t>1.00%</t>
        </is>
      </c>
    </row>
    <row r="8">
      <c r="A8" s="4" t="inlineStr">
        <is>
          <t>Loan maturity date</t>
        </is>
      </c>
      <c r="C8" s="4" t="inlineStr">
        <is>
          <t>Apr. 13,
		2022</t>
        </is>
      </c>
    </row>
    <row r="9">
      <c r="A9" s="4" t="inlineStr">
        <is>
          <t>Accounting Standards Update 2016-02 [Member]</t>
        </is>
      </c>
    </row>
    <row r="10">
      <c r="A10" s="3" t="inlineStr">
        <is>
          <t>New Accounting Pronouncements or Change in Accounting Principle [Line Items]</t>
        </is>
      </c>
    </row>
    <row r="11">
      <c r="A11" s="4" t="inlineStr">
        <is>
          <t>Right-of-use asset</t>
        </is>
      </c>
      <c r="F11" s="6" t="n">
        <v>726000</v>
      </c>
    </row>
    <row r="12">
      <c r="A12" s="4" t="inlineStr">
        <is>
          <t>Right-of-use liability</t>
        </is>
      </c>
      <c r="F12" s="5" t="n">
        <v>726000</v>
      </c>
    </row>
    <row r="13">
      <c r="A13" s="4" t="inlineStr">
        <is>
          <t>Lease Agreement [Member]</t>
        </is>
      </c>
    </row>
    <row r="14">
      <c r="A14" s="3" t="inlineStr">
        <is>
          <t>New Accounting Pronouncements or Change in Accounting Principle [Line Items]</t>
        </is>
      </c>
    </row>
    <row r="15">
      <c r="A15" s="4" t="inlineStr">
        <is>
          <t>Area of land | ft²</t>
        </is>
      </c>
      <c r="D15" s="5" t="n">
        <v>23911</v>
      </c>
      <c r="E15" s="5" t="n">
        <v>135</v>
      </c>
    </row>
    <row r="16">
      <c r="A16" s="4" t="inlineStr">
        <is>
          <t>Base rent</t>
        </is>
      </c>
      <c r="D16" s="6" t="n">
        <v>35867</v>
      </c>
      <c r="E16" s="6" t="n">
        <v>947</v>
      </c>
    </row>
    <row r="17">
      <c r="A17" s="4" t="inlineStr">
        <is>
          <t>Increase in base rent</t>
        </is>
      </c>
      <c r="D17" s="6" t="n">
        <v>36943</v>
      </c>
    </row>
    <row r="18">
      <c r="A18" s="4" t="inlineStr">
        <is>
          <t>Lease expiration</t>
        </is>
      </c>
      <c r="D18" s="4" t="inlineStr">
        <is>
          <t>Dec. 31,
		2020</t>
        </is>
      </c>
    </row>
    <row r="19">
      <c r="A19" s="4" t="inlineStr">
        <is>
          <t>Tenant improvement expenses</t>
        </is>
      </c>
      <c r="F19" s="6" t="n">
        <v>436000</v>
      </c>
    </row>
    <row r="20">
      <c r="A20" s="4" t="inlineStr">
        <is>
          <t>Sub Lease Agreement [Member]</t>
        </is>
      </c>
    </row>
    <row r="21">
      <c r="A21" s="3" t="inlineStr">
        <is>
          <t>New Accounting Pronouncements or Change in Accounting Principle [Line Items]</t>
        </is>
      </c>
    </row>
    <row r="22">
      <c r="A22" s="4" t="inlineStr">
        <is>
          <t>Area of land | ft²</t>
        </is>
      </c>
      <c r="F22" s="5" t="n">
        <v>11121</v>
      </c>
    </row>
    <row r="23">
      <c r="A23" s="4" t="inlineStr">
        <is>
          <t>Base rent</t>
        </is>
      </c>
      <c r="F23" s="6" t="n">
        <v>16312</v>
      </c>
    </row>
    <row r="24">
      <c r="A24" s="4" t="inlineStr">
        <is>
          <t>Lease expiration</t>
        </is>
      </c>
      <c r="F24" s="4" t="inlineStr">
        <is>
          <t>Dec. 31,
		2020</t>
        </is>
      </c>
    </row>
    <row r="25">
      <c r="A25" s="4" t="inlineStr">
        <is>
          <t>Sub Lease Agreement [Member] | First Sublessee [Member]</t>
        </is>
      </c>
    </row>
    <row r="26">
      <c r="A26" s="3" t="inlineStr">
        <is>
          <t>New Accounting Pronouncements or Change in Accounting Principle [Line Items]</t>
        </is>
      </c>
    </row>
    <row r="27">
      <c r="A27" s="4" t="inlineStr">
        <is>
          <t>Base rent</t>
        </is>
      </c>
      <c r="F27" s="6" t="n">
        <v>3089</v>
      </c>
    </row>
    <row r="28">
      <c r="A28" s="4" t="inlineStr">
        <is>
          <t>Sub Lease Agreement [Member] | Second Sublessee [Member]</t>
        </is>
      </c>
    </row>
    <row r="29">
      <c r="A29" s="3" t="inlineStr">
        <is>
          <t>New Accounting Pronouncements or Change in Accounting Principle [Line Items]</t>
        </is>
      </c>
    </row>
    <row r="30">
      <c r="A30" s="4" t="inlineStr">
        <is>
          <t>Base rent</t>
        </is>
      </c>
      <c r="F30" s="6" t="n">
        <v>154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t>
        </is>
      </c>
      <c r="B1" s="2" t="inlineStr">
        <is>
          <t>Jul. 12, 2021USD ($)</t>
        </is>
      </c>
    </row>
    <row r="2">
      <c r="A2" s="4" t="inlineStr">
        <is>
          <t>Subsequent Event [Member] | Amendment to 2019 Loan Agreement [Member] | Juvenescence [Member]</t>
        </is>
      </c>
    </row>
    <row r="3">
      <c r="A3" s="3" t="inlineStr">
        <is>
          <t>Subsequent Event [Line Items]</t>
        </is>
      </c>
    </row>
    <row r="4">
      <c r="A4" s="4" t="inlineStr">
        <is>
          <t>Additional loan amount</t>
        </is>
      </c>
      <c r="B4"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t>
        </is>
      </c>
      <c r="B4" s="6" t="n">
        <v>-2475</v>
      </c>
      <c r="C4" s="6" t="n">
        <v>-2731</v>
      </c>
      <c r="D4" s="6" t="n">
        <v>-4571</v>
      </c>
      <c r="E4" s="6" t="n">
        <v>-5953</v>
      </c>
    </row>
    <row r="5">
      <c r="A5" s="3" t="inlineStr">
        <is>
          <t>Other comprehensive income (expense), net of tax:</t>
        </is>
      </c>
    </row>
    <row r="6">
      <c r="A6" s="4" t="inlineStr">
        <is>
          <t>Foreign currency translation adjustments from discontinued operations</t>
        </is>
      </c>
      <c r="B6" s="4" t="inlineStr">
        <is>
          <t xml:space="preserve"> </t>
        </is>
      </c>
      <c r="C6" s="5" t="n">
        <v>37</v>
      </c>
      <c r="D6" s="5" t="n">
        <v>-143</v>
      </c>
      <c r="E6" s="5" t="n">
        <v>12</v>
      </c>
    </row>
    <row r="7">
      <c r="A7" s="4" t="inlineStr">
        <is>
          <t>COMPREHENSIVE LOSS</t>
        </is>
      </c>
      <c r="B7" s="5" t="n">
        <v>-2475</v>
      </c>
      <c r="C7" s="5" t="n">
        <v>-2694</v>
      </c>
      <c r="D7" s="5" t="n">
        <v>-4714</v>
      </c>
      <c r="E7" s="5" t="n">
        <v>-5941</v>
      </c>
    </row>
    <row r="8">
      <c r="A8" s="4" t="inlineStr">
        <is>
          <t>Less: Comprehensive loss attributable to noncontrolling interest from continuing operations</t>
        </is>
      </c>
      <c r="B8" s="5" t="n">
        <v>1</v>
      </c>
      <c r="C8" s="5" t="n">
        <v>1</v>
      </c>
      <c r="D8" s="5" t="n">
        <v>2</v>
      </c>
      <c r="E8" s="5" t="n">
        <v>1</v>
      </c>
    </row>
    <row r="9">
      <c r="A9" s="4" t="inlineStr">
        <is>
          <t>Less: Comprehensive loss attributable to noncontrolling interest from discontinued operations</t>
        </is>
      </c>
      <c r="C9" s="5" t="n">
        <v>41</v>
      </c>
      <c r="D9" s="5" t="n">
        <v>7</v>
      </c>
      <c r="E9" s="5" t="n">
        <v>76</v>
      </c>
    </row>
    <row r="10">
      <c r="A10" s="4" t="inlineStr">
        <is>
          <t>COMPREHENSIVE LOSS ATTRIBUTABLE TO AGEX COMMON STOCKHOLDERS</t>
        </is>
      </c>
      <c r="B10" s="6" t="n">
        <v>-2474</v>
      </c>
      <c r="C10" s="6" t="n">
        <v>-2652</v>
      </c>
      <c r="D10" s="6" t="n">
        <v>-4705</v>
      </c>
      <c r="E10" s="6" t="n">
        <v>-58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attributable to AgeX</t>
        </is>
      </c>
      <c r="B4" s="6" t="n">
        <v>-4466</v>
      </c>
      <c r="C4" s="6" t="n">
        <v>-5464</v>
      </c>
    </row>
    <row r="5">
      <c r="A5" s="4" t="inlineStr">
        <is>
          <t>Net loss attributable to noncontrolling interest</t>
        </is>
      </c>
      <c r="B5" s="5" t="n">
        <v>-2</v>
      </c>
      <c r="C5" s="5" t="n">
        <v>-1</v>
      </c>
    </row>
    <row r="6">
      <c r="A6" s="3" t="inlineStr">
        <is>
          <t>Adjustments to reconcile net loss attributable to AgeX to net cash used in operating activities:</t>
        </is>
      </c>
    </row>
    <row r="7">
      <c r="A7" s="4" t="inlineStr">
        <is>
          <t>Gain on deconsolidation of LifeMap Sciences (see Note 3)</t>
        </is>
      </c>
      <c r="B7" s="5" t="n">
        <v>-106</v>
      </c>
      <c r="C7" s="4" t="inlineStr">
        <is>
          <t xml:space="preserve"> </t>
        </is>
      </c>
    </row>
    <row r="8">
      <c r="A8" s="4" t="inlineStr">
        <is>
          <t>Gain on extinguishment of debt (Paycheck Protection Program Loan)</t>
        </is>
      </c>
      <c r="B8" s="5" t="n">
        <v>-437</v>
      </c>
      <c r="C8" s="4" t="inlineStr">
        <is>
          <t xml:space="preserve"> </t>
        </is>
      </c>
    </row>
    <row r="9">
      <c r="A9" s="4" t="inlineStr">
        <is>
          <t>Depreciation expense</t>
        </is>
      </c>
      <c r="B9" s="4" t="inlineStr">
        <is>
          <t xml:space="preserve"> </t>
        </is>
      </c>
      <c r="C9" s="5" t="n">
        <v>247</v>
      </c>
    </row>
    <row r="10">
      <c r="A10" s="4" t="inlineStr">
        <is>
          <t>Amortization of intangible assets</t>
        </is>
      </c>
      <c r="B10" s="5" t="n">
        <v>66</v>
      </c>
      <c r="C10" s="5" t="n">
        <v>65</v>
      </c>
    </row>
    <row r="11">
      <c r="A11" s="4" t="inlineStr">
        <is>
          <t>Amortization of right-of-use asset</t>
        </is>
      </c>
      <c r="B11" s="4" t="inlineStr">
        <is>
          <t xml:space="preserve"> </t>
        </is>
      </c>
      <c r="C11" s="5" t="n">
        <v>209</v>
      </c>
    </row>
    <row r="12">
      <c r="A12" s="4" t="inlineStr">
        <is>
          <t>Amortization of debt issuance cost</t>
        </is>
      </c>
      <c r="B12" s="5" t="n">
        <v>537</v>
      </c>
      <c r="C12" s="5" t="n">
        <v>130</v>
      </c>
    </row>
    <row r="13">
      <c r="A13" s="4" t="inlineStr">
        <is>
          <t>Stock-based compensation</t>
        </is>
      </c>
      <c r="B13" s="5" t="n">
        <v>464</v>
      </c>
      <c r="C13" s="5" t="n">
        <v>505</v>
      </c>
    </row>
    <row r="14">
      <c r="A14" s="3" t="inlineStr">
        <is>
          <t>Changes in operating assets and liabilities:</t>
        </is>
      </c>
    </row>
    <row r="15">
      <c r="A15" s="4" t="inlineStr">
        <is>
          <t>Accounts and grants receivable, net</t>
        </is>
      </c>
      <c r="B15" s="5" t="n">
        <v>142</v>
      </c>
      <c r="C15" s="5" t="n">
        <v>82</v>
      </c>
    </row>
    <row r="16">
      <c r="A16" s="4" t="inlineStr">
        <is>
          <t>Prepaid expenses and other current assets</t>
        </is>
      </c>
      <c r="B16" s="5" t="n">
        <v>472</v>
      </c>
      <c r="C16" s="5" t="n">
        <v>414</v>
      </c>
    </row>
    <row r="17">
      <c r="A17" s="4" t="inlineStr">
        <is>
          <t>Accounts payable and accrued liabilities</t>
        </is>
      </c>
      <c r="B17" s="5" t="n">
        <v>-242</v>
      </c>
      <c r="C17" s="5" t="n">
        <v>101</v>
      </c>
    </row>
    <row r="18">
      <c r="A18" s="4" t="inlineStr">
        <is>
          <t>Related party payables</t>
        </is>
      </c>
      <c r="B18" s="5" t="n">
        <v>25</v>
      </c>
      <c r="C18" s="5" t="n">
        <v>78</v>
      </c>
    </row>
    <row r="19">
      <c r="A19" s="4" t="inlineStr">
        <is>
          <t>Insurance premium liability</t>
        </is>
      </c>
      <c r="B19" s="5" t="n">
        <v>-611</v>
      </c>
      <c r="C19" s="5" t="n">
        <v>-473</v>
      </c>
    </row>
    <row r="20">
      <c r="A20" s="4" t="inlineStr">
        <is>
          <t>Other current liabilities</t>
        </is>
      </c>
      <c r="B20" s="5" t="n">
        <v>-76</v>
      </c>
      <c r="C20" s="5" t="n">
        <v>-285</v>
      </c>
    </row>
    <row r="21">
      <c r="A21" s="4" t="inlineStr">
        <is>
          <t>Net cash used in operating activities from continuing operations</t>
        </is>
      </c>
      <c r="B21" s="5" t="n">
        <v>-4234</v>
      </c>
      <c r="C21" s="5" t="n">
        <v>-4392</v>
      </c>
    </row>
    <row r="22">
      <c r="A22" s="4" t="inlineStr">
        <is>
          <t>Net cash provided by (used in) operating activities from discontinued operations (see Note 3)</t>
        </is>
      </c>
      <c r="B22" s="5" t="n">
        <v>-90</v>
      </c>
      <c r="C22" s="5" t="n">
        <v>84</v>
      </c>
    </row>
    <row r="23">
      <c r="A23" s="4" t="inlineStr">
        <is>
          <t>Net cash used in operating activities</t>
        </is>
      </c>
      <c r="B23" s="5" t="n">
        <v>-4324</v>
      </c>
      <c r="C23" s="5" t="n">
        <v>-4308</v>
      </c>
    </row>
    <row r="24">
      <c r="A24" s="3" t="inlineStr">
        <is>
          <t>CASH FLOWS FROM INVESTING ACTIVITIES:</t>
        </is>
      </c>
    </row>
    <row r="25">
      <c r="A25" s="4" t="inlineStr">
        <is>
          <t>Proceeds from the sale of LifeMap Sciences</t>
        </is>
      </c>
      <c r="B25" s="5" t="n">
        <v>466</v>
      </c>
      <c r="C25" s="4" t="inlineStr">
        <is>
          <t xml:space="preserve"> </t>
        </is>
      </c>
    </row>
    <row r="26">
      <c r="A26" s="4" t="inlineStr">
        <is>
          <t>Purchase of equipment and other</t>
        </is>
      </c>
      <c r="B26" s="4" t="inlineStr">
        <is>
          <t xml:space="preserve"> </t>
        </is>
      </c>
      <c r="C26" s="5" t="n">
        <v>-8</v>
      </c>
    </row>
    <row r="27">
      <c r="A27" s="4" t="inlineStr">
        <is>
          <t>Net cash provided by (used in) investing activities from continuing operations</t>
        </is>
      </c>
      <c r="B27" s="5" t="n">
        <v>466</v>
      </c>
      <c r="C27" s="5" t="n">
        <v>-8</v>
      </c>
    </row>
    <row r="28">
      <c r="A28" s="4" t="inlineStr">
        <is>
          <t>Deconsolidation of cash and cash equivalents from discontinued operations (see Note 3)</t>
        </is>
      </c>
      <c r="B28" s="5" t="n">
        <v>-50</v>
      </c>
      <c r="C28" s="4" t="inlineStr">
        <is>
          <t xml:space="preserve"> </t>
        </is>
      </c>
    </row>
    <row r="29">
      <c r="A29" s="4" t="inlineStr">
        <is>
          <t>Net cash provided by (used in) investing activities</t>
        </is>
      </c>
      <c r="B29" s="5" t="n">
        <v>416</v>
      </c>
      <c r="C29" s="5" t="n">
        <v>-8</v>
      </c>
    </row>
    <row r="30">
      <c r="A30" s="3" t="inlineStr">
        <is>
          <t>CASH FLOWS FROM FINANCING ACTIVITIES:</t>
        </is>
      </c>
    </row>
    <row r="31">
      <c r="A31" s="4" t="inlineStr">
        <is>
          <t>Draw down on loan facility from Juvenescence</t>
        </is>
      </c>
      <c r="B31" s="5" t="n">
        <v>3500</v>
      </c>
      <c r="C31" s="5" t="n">
        <v>2700</v>
      </c>
    </row>
    <row r="32">
      <c r="A32" s="4" t="inlineStr">
        <is>
          <t>Proceeds from the issuance of common stock</t>
        </is>
      </c>
      <c r="B32" s="5" t="n">
        <v>496</v>
      </c>
      <c r="C32" s="4" t="inlineStr">
        <is>
          <t xml:space="preserve"> </t>
        </is>
      </c>
    </row>
    <row r="33">
      <c r="A33" s="4" t="inlineStr">
        <is>
          <t>Partial collection on loan due from LifeMap Sciences</t>
        </is>
      </c>
      <c r="B33" s="5" t="n">
        <v>250</v>
      </c>
      <c r="C33" s="4" t="inlineStr">
        <is>
          <t xml:space="preserve"> </t>
        </is>
      </c>
    </row>
    <row r="34">
      <c r="A34" s="4" t="inlineStr">
        <is>
          <t>Proceeds from Paycheck Protection Program Loan</t>
        </is>
      </c>
      <c r="B34" s="4" t="inlineStr">
        <is>
          <t xml:space="preserve"> </t>
        </is>
      </c>
      <c r="C34" s="5" t="n">
        <v>433</v>
      </c>
    </row>
    <row r="35">
      <c r="A35" s="4" t="inlineStr">
        <is>
          <t>Payment of debt related costs</t>
        </is>
      </c>
      <c r="B35" s="4" t="inlineStr">
        <is>
          <t xml:space="preserve"> </t>
        </is>
      </c>
      <c r="C35" s="5" t="n">
        <v>-126</v>
      </c>
    </row>
    <row r="36">
      <c r="A36" s="4" t="inlineStr">
        <is>
          <t>Repayment of financing lease liability</t>
        </is>
      </c>
      <c r="B36" s="4" t="inlineStr">
        <is>
          <t xml:space="preserve"> </t>
        </is>
      </c>
      <c r="C36" s="5" t="n">
        <v>-15</v>
      </c>
    </row>
    <row r="37">
      <c r="A37" s="4" t="inlineStr">
        <is>
          <t>Net cash provided by financing activities from continuing operations</t>
        </is>
      </c>
      <c r="B37" s="5" t="n">
        <v>4246</v>
      </c>
      <c r="C37" s="5" t="n">
        <v>2992</v>
      </c>
    </row>
    <row r="38">
      <c r="A38" s="4" t="inlineStr">
        <is>
          <t>Partial payment on loan due to AgeX from discontinued operations (see Note 3)</t>
        </is>
      </c>
      <c r="B38" s="5" t="n">
        <v>-250</v>
      </c>
      <c r="C38" s="4" t="inlineStr">
        <is>
          <t xml:space="preserve"> </t>
        </is>
      </c>
    </row>
    <row r="39">
      <c r="A39" s="4" t="inlineStr">
        <is>
          <t>Net cash provided by financing activities</t>
        </is>
      </c>
      <c r="B39" s="5" t="n">
        <v>3996</v>
      </c>
      <c r="C39" s="5" t="n">
        <v>2992</v>
      </c>
    </row>
    <row r="40">
      <c r="A40" s="4" t="inlineStr">
        <is>
          <t>Effect of exchange rate changes on cash, cash equivalents and restricted cash</t>
        </is>
      </c>
      <c r="B40" s="4" t="inlineStr">
        <is>
          <t xml:space="preserve"> </t>
        </is>
      </c>
      <c r="C40" s="5" t="n">
        <v>5</v>
      </c>
    </row>
    <row r="41">
      <c r="A41" s="4" t="inlineStr">
        <is>
          <t>NET INCREASE (DECREASE) IN CASH, CASH EQUIVALENTS AND RESTRICTED CASH</t>
        </is>
      </c>
      <c r="B41" s="5" t="n">
        <v>88</v>
      </c>
      <c r="C41" s="5" t="n">
        <v>-1319</v>
      </c>
    </row>
    <row r="42">
      <c r="A42" s="3" t="inlineStr">
        <is>
          <t>CASH, CASH EQUIVALENTS AND RESTRICTED CASH:</t>
        </is>
      </c>
    </row>
    <row r="43">
      <c r="A43" s="4" t="inlineStr">
        <is>
          <t>At beginning of the period</t>
        </is>
      </c>
      <c r="B43" s="5" t="n">
        <v>577</v>
      </c>
      <c r="C43" s="5" t="n">
        <v>2452</v>
      </c>
    </row>
    <row r="44">
      <c r="A44" s="4" t="inlineStr">
        <is>
          <t>At end of the period</t>
        </is>
      </c>
      <c r="B44" s="6" t="n">
        <v>665</v>
      </c>
      <c r="C44" s="6" t="n">
        <v>11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verview and Liquidity</t>
        </is>
      </c>
      <c r="B1" s="2" t="inlineStr">
        <is>
          <t>6 Months Ended</t>
        </is>
      </c>
    </row>
    <row r="2">
      <c r="B2" s="2" t="inlineStr">
        <is>
          <t>Jun. 30, 2021</t>
        </is>
      </c>
    </row>
    <row r="3">
      <c r="A3" s="3" t="inlineStr">
        <is>
          <t>Organization, Consolidation and Presentation of Financial Statements [Abstract]</t>
        </is>
      </c>
    </row>
    <row r="4">
      <c r="A4" s="4" t="inlineStr">
        <is>
          <t>Organization, Business Overview and Liquidity</t>
        </is>
      </c>
      <c r="B4" s="4" t="inlineStr">
        <is>
          <t>1.
Organization, Business Overview and Liquidity AgeX
Therapeutics, Inc. (“AgeX”) was incorporated in January 2017 in the state of Delaware as a subsidiary of Lineage Cell Therapeutics,
Inc. (“Lineage,” formerly known as BioTime, Inc.), a publicly traded, clinical-stage biotechnology company. AgeX
is a biotechnology company focused on the development and commercialization of novel therapeutics targeting human aging and degenerative
diseases. AgeX’s
mission is to apply its comprehensive experience in fundamental biological processes of human aging to a broad range of age-associated
medical conditions. AgeX’s
proprietary technology, based on telomerase-mediated cellular immortality and regenerative biology, allows AgeX to utilize telomerase-expressing
regenerative pluripotent stem cells (“PSCs”) for the manufacture of cell-based therapies to regenerate tissues afflicted
with age-related chronic degenerative disease. AgeX’s main technology platforms and product candidates are:
● PureStem ®
● UniverCyte™
which uses the HLA-G gene to suppress rejection of transplanted cells and tissues to confer low immune observability to cells;
● AGEX-BAT1
using adipose brown fat cells for metabolic diseases such as Type II diabetes;
● AGEX-VASC1
using vascular progenitor cells to treat tissue ischemia; and
● Induced
tissue regeneration or iTR technology to regenerate or rejuvenate cells to treat a variety of degenerative diseases including those
associated with aging, as well as other potential tissue regeneration applications such as scarless wound repair. Emerging
Growth Company AgeX
is an “emerging growth company” as defined in the Jumpstart our Business Startups Act of 2012. Disposition
and Deconsolidation of LifeMap Sciences As
discussed in Note 3, on March 6, 2021, AgeX and its then majority-owned subsidiary LifeMap Sciences, Inc. (“LifeMap Sciences”)
entered into an Agreement and Plan of Merger (the “Merger Agreement”) with Atlas Capital Partners Limited, a British Virgin
Islands company limited by shares (“Atlas”), and GCLMS Acquisition Corporation (“GCLMS”), a Delaware corporation
that was a wholly-owned subsidiary of Atlas. On March 15, 2021, the merger was completed pursuant to the terms of the Merger Agreement.
As a result of the merger, GCLMS merged into LifeMap Sciences and (a) the shares of LifeMap Sciences common stock outstanding at the
time of the merger entitled the holders of those shares to receive a pro rata portion of a $ 500,000 AgeX
received approximately $ 466,400 1,761,296 250,000 As
a result of the completion of the cash-out merger on March 15, 2021, LifeMap Sciences is no longer a subsidiary of AgeX. Accordingly,
AgeX has deconsolidated LifeMap Sciences’ consolidated financial statements and consolidated results of operations from AgeX, effective
March 15, 2021 (the “LifeMap Deconsolidation”), in accordance with Accounting Standards Codification, or ASC 810-10-40,
Consolidation Going
Concern AgeX
primarily finances its operations through sales of its common stock, loans from its largest stockholder Juvenescence Limited (“Juvenescence”),
and research grants. AgeX has incurred operating losses and negative cash flows since inception and had an accumulated deficit of $ 101.6 Based
on a strategic review of its operations, giving consideration to the status of its product development programs, human resources, capital
needs and resources, and current conditions in the capital markets, AgeX’s board of directors and management have made certain
adjustments to AgeX’s operating plans and budgets, including the staff reductions discussed below, to reduce its projected cash
expenditures to extend the period over which AgeX can continue its operations with its available cash resources. Notwithstanding those
adjustments, based on AgeX’s most recent projected cash flows AgeX believes that its cash and cash equivalents of $ 0.6 3.0 12.1 Staff
Reductions and Elimination of Laboratory Facilities Lease During
April 2020, AgeX initiated staff layoffs that affected 11 105,000 195,000 Following
the staff reductions, AgeX subleased out a significant portion of its leased laboratory space and did not renew its lease or enter into
a new lease for a replacement facility when its lease expired on December 31, 2020. Instead, AgeX entered into a lease for a smaller
office only space commencing January 1, 2021. Liquidity
and Impact of COVID-19 In
addition to general economic and capital market trends and conditions, AgeX’s ability to raise sufficient additional capital to
finance its operations from time to time will depend on a number of factors specific to AgeX’s operations such as operating expenses
and progress in out-licensing its technologies and development of its product candidates. The availability of financing may be adversely
impacted by the COVID-19 pandemic which could continue to depress national and international economies and disrupt capital markets, supply
chains, and aspects of AgeX’s operations. The extent to which the ongoing COVID-19 pandemic will ultimately impact AgeX’s
business, results of operations, financial condition, or cash flows is highly uncertain and difficult to predict because it will depend
on many factors that are outside AgeX’s control. The unavailability or inadequacy of financing to meet future capital needs could
force AgeX to modify, curtail, delay, or suspend some or all aspects of planned operations. Sales of additional equity securities could
result in the dilution of the interests of its shareholders. AgeX cannot assure that adequate financing will be available on favorable
term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The
unaudited condensed consolidated interim financial statements presented herein, and discussed below, have been prepared in accordance
with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 as of December 31, 2020 was derived from the audited consolidated
financial statements at that date but does not include all the information and footnotes required by GAAP. These condensed consolidated
interim financial statements should be read in conjunction with the audited consolidated financial statements and notes thereto included
in AgeX’s Annual Report on Form 10-K for the year ended December 31, 2020. The
accompanying condensed consolidated interim financial statements, in the opinion of management, include all adjustments, consisting only
of normal recurring adjustments, necessary for a fair presentation of AgeX’s financial condition and results of operations. The
condensed consolidated results of operations are not necessarily indicative of the results to be expected for any other interim period
or for the entire year. Principles
of consolidation AgeX’s
condensed consolidated interim financial statements include the accounts of its subsidiaries and certain research and development departments.
AgeX consolidated its direct and indirect wholly-owned or majority-owned subsidiaries because AgeX has the ability to control their operating
and financial decisions and policies through its ownership, and the noncontrolling interest is reflected as a separate element of stockholders’
deficit on AgeX’s condensed consolidated balance sheets. AgeX’s
consolidated balance sheet at December 31, 2020, as reported, includes LifeMap Sciences’ consolidated assets and liabilities, after
intercompany eliminations. However, LifeMap Sciences’ consolidated assets and liabilities are not included in AgeX’s unaudited
condensed consolidated balance sheet at June 30, 2021, due to the deconsolidation of LifeMap Sciences on March 15, 2021. LifeMap Sciences’
consolidated financial statements and consolidated results of operations include its wholly-owned and consolidated subsidiary LifeMap
Sciences, Ltd. AgeX’s
unaudited condensed consolidated statements of operations for the six months ended June 30, 2021 include LifeMap Sciences’ consolidated
results for the period through March 15, 2021 rather than the day immediately preceding the deconsolidation due to the conversion of
$ 1,761,296 AgeX
has one operating subsidiary, ReCyte Therapeutics, Inc. (“ReCyte”). ReCyte is an early stage pre-clinical research and development
company involved in stem cell-derived endothelial and cardiovascular related progenitor cells for the treatment of vascular disorders
and ischemic conditions. AgeX owns 94.8 Revenue
recognition During
the first quarter of 2018, AgeX adopted Financial Accounting Standards Board (“FASB”) Accounting Standards Update (“ASU”)
ASU 2014-09, Revenues from Contracts with Customers (Topic 606)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Subscription
and advertisement revenues ® ® LifeMap
Sciences licensed from third parties the databases and software it commercialized and had a contractual obligation to pay royalties to
the licensor on subscriptions sold. These costs were included in operating loss from discontinued operations on the condensed consolidated
statements of operations when the cash was received and the royalty obligation was incurred as the royalty payments did not qualify for
capitalization of costs to fulfill a contract under ASC 340-40, Other Assets and Deferred Costs - Contracts with Customers For
the three and six months ended June 30, 2020, LifeMap Sciences recognized $ 298 636 267 No Grant
revenues – AgeX believes the recognition of revenue as costs are incurred and amounts become realizable is analogous to the concept of
transfer of control of a service over time under ASC 606. In
September 2018, AgeX was awarded a grant of up to approximately $ 225 nil 25,000 On
April 8, 2020, AgeX was awarded a grant of up to approximately $ 386 11,000 36,000 57,000 122,000 Arrangements
with multiple performance obligations – Research
and development Research
and development expenses consist primarily of personnel costs and related benefits, including stock-based compensation, amortization
of intangible assets, outside consultants and suppliers, and license fees paid to third parties to acquire patents or licenses to use
patents and other technology. Research and development expenses incurred and reimbursed by grants from third parties or governmental
agencies, including service revenues from co-development projects with customers, if any and as applicable, approximate the respective
revenues recognized in the condensed consolidated statements of operations. General
and administrative General
and administrative expenses consist primarily of compensation and related benefits, including stock-based compensation, for executive
and corporate personnel, and professional and consulting fees. 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three and six months ended June 30, 2021 and 2020, b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share of common stock
for the periods presented because including them would have been antidilutive (unaudited and in thousands): Schedule of Antidilutive Securities Excluded from Computation of Earnings Per Share
Three Months Ended June 30, Six Months Ended June 30,
2021 2020 2021 2020
Stock options 2,960 2,907 2,906 2,876
Warrants (1) 3,512 890 3,472 520
Restricted stock units 24 37 26 42
(1) As
of June 30, 2021 and 2020, AgeX had issued Juvenescence warrants to purchase 3,512,098 1,647,227 Leases On
January 1, 2019, AgeX adopted ASU 2016-02, Leases (Topic 842, “ASC 842”) and its subsequent amendments affecting AgeX: (i)
ASU 2018-10, Codification Improvements to Topic 842, Leases, and (ii) ASU 2018-11, Leases (Topic 842): Targeted improvements, using the
modified retrospective method. AgeX
management determines if an arrangement is a lease at inception. Leases are classified as either financing or operating, with classification
affecting the pattern of expense recognition in the consolidated statements of operations. When determining whether a lease is a financing
lease or an operating lease, ASC 842 does not specifically define criteria to determine “major part of remaining economic life
of the underlying asset” and “substantially all of the fair value of the underlying asset.” For lease classification
determination, AgeX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AgeX accounts for the lease
and non-lease components as a single lease component. AgeX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Upon
adoption of ASC 842 and based on the practical expedients available under that standard, AgeX did not reassess any expired or existing
contracts, reassess the lease classification for any expired or existing leases and reassess initial direct costs for exiting leases.
AgeX also elected not to capitalize leases that have terms of twelve months or less. AgeX’s
sublease of its office and laboratory facility, which commenced on April 2, 2019 and ended on December 31, 2020, was subject to ASC 842.
AgeX recognized its lease as a right-of-use asset included in property and equipment, net and operating lease liability on its balance
sheet in accordance with ASC 842 up until the lease terminated on December 31, 2020 (see Note 10). During 2020, AgeX as a sublessor subleased
portions of its office and laboratory space to certain unaffiliated third parties. These subleases are not accounted for under ASC 842
as amounts are not material and or the sublease periods are under one year. On
November 3, 2020, AgeX entered into a one year lease effective January 1, 2021 for office space only comprising 135 square feet in a
building in an office and research park at 1101 Marina Village Parkway, Suite 201, Alameda, California. Base monthly rent is $ 947 Restricted
Cash In
accordance with ASU 2016-18, Statement of Cash Flows (Topic 230): Restricted Cash, a reconciliation of AgeX’s cash and cash equivalents
in the condensed consolidated balance sheets to cash, cash equivalents and restricted cash in the condensed consolidated statements of
cash flows for all periods presented is as follows (in thousands): Schedule of Cash, Cash Equivalents and Restricted Cash
June 30, December 31, June 30, December 31,
2021 2020 2020 2019
(unaudited) (unaudited)
Cash and cash equivalents $ 615 $ 527 $ 1,033 $ 2,352
Restricted cash included in deposits and other long-term assets 50 50 100 100
Total cash, cash equivalents, and restricted cash as shown in the condensed consolidated statements
of cash flows $ 665 $ 577 $ 1,133 $ 2,452 AgeX’s
restricted cash entirely represents the deposit required to maintain AgeX’s corporate credit card program. A ll
of AgeX’s restricted cash was included in deposits and other long-term assets in the condensed consolidated balance sheets. Reclassifications Certain
reclassifications have been made to the prior years’ consolidated financial statements to conform to current year presentation
of discontinued operations. Certain financial information is presented on a rounded basis, which may cause minor differences. See
Note 3 for further information on discontinued operations. Recently
adopted accounting pronouncement In
December 2019, the FASB issued ASU 2019-12, Income Taxes (Topic 740): Simplifying the Accounting for Income Taxes In
August 2020, the FASB issued ASU No. 2020-06, Debt - Debt with
Conversion and Other Options (Subtopic 470-20) and Derivatives and Hedging - Contracts in Entity’s Own Equity (Subtopic 815-40) Recently
issued accounting pronouncements not yet adopted The
recently issued accounting pronouncements applicable to AgeX that are not yet effective should be read in conjunction with the recently
issued accounting pronouncements, as applicable and disclosed in AgeX’s Annual Report on Form 10-K for the year ended December
31, 2020. In
May 2021, the FASB issued ASU No. 2021-04, Earnings Per Share (Topic 260), Debt—Modifications and Extinguishments (Subtopic
470-50), Compensation—Stock Compensation (Topic 718), and Derivatives and Hedging—Contracts in Entity’s Own Equity
(Subtopic 815-40) CARES
Act On
March 27, 2020, the Coronavirus Aid, Relief and Economic Security (“CARES”) Act was enacted and signed into law. The CARES
Act, among other things, includes provisions relating to refundable payroll tax credits, deferment of employer side social security payments,
net operating loss carryback periods, alternative minimum tax credit refunds, modifications to the net interest dedXBRxxuction limitations,
and technical corrections to tax depreciation methods for qualified improvement property. AgeX reviewed the provisions of the CARES Act,
but does not expect it to have a material impact to its tax provision or its condensed consolidated financial statements. As described
in Note 10, AgeX has obtained a loan under the Paycheck Protection Program under the CARES Act, the repayment of which was forgiv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osition and Deconsolidation of LifeMap Sciences</t>
        </is>
      </c>
      <c r="B1" s="2" t="inlineStr">
        <is>
          <t>6 Months Ended</t>
        </is>
      </c>
    </row>
    <row r="2">
      <c r="B2" s="2" t="inlineStr">
        <is>
          <t>Jun. 30, 2021</t>
        </is>
      </c>
    </row>
    <row r="3">
      <c r="A3" s="3" t="inlineStr">
        <is>
          <t>Insurance [Abstract]</t>
        </is>
      </c>
    </row>
    <row r="4">
      <c r="A4" s="4" t="inlineStr">
        <is>
          <t>Disposition and Deconsolidation of LifeMap Sciences</t>
        </is>
      </c>
      <c r="B4" s="4" t="inlineStr">
        <is>
          <t>3.
Disposition and Deconsolidation of LifeMap Sciences Discontinued
Operations On
March 6, 2021, AgeX and LifeMap Sciences entered into the Merger Agreement with Atlas and GCLMS. On March 15, 2021, the merger was completed
pursuant to the terms of the Merger Agreement. As a result of the merger, GCLMS merged into LifeMap Sciences and (a) the shares of LifeMap
Sciences common stock outstanding at the time of the merger entitled the holders of those shares to receive a pro rata portion of the
$ 500,000 AgeX
received approximately $ 466,400 1,761,296 250,000 The
following table presents the major classes of assets and liabilities of LifeMap Sciences included in AgeX’s condensed consolidated
balance sheet as of December 31, 2020. Schedule of Discontinued Operations
December 31, 2020
Cash and cash equivalents $ 391
Accounts and grants receivable, net 173
Prepaid expenses and other current assets 7
Total current assets 571
Intangible assets, net 591
Accounts payable and accrued liabilities 161
Deferred revenues 275
Insurance premium and other current liabilities 1,995
Total current liabilities 2,431
Deferred revenues, net of current portion 64
Net liabilities of discontinued operations $ (1,333 ) The
results of operations and cash flows for LifeMap Sciences are reported as discontinued operations under US generally accepted accounting
principles in accordance with ASC 205-20 Discontinued Operations
Three Months Ended June 30, Six Months Ended June 30,
2021 2020 2021 2020
Net revenues $ - $ 369 $ 277 $ 795
Costs, operating and other expenses - (668 ) (380 ) (1,283 )
Loss from discontinued operations - (299 ) (103 ) (488 )
Net loss from discontinued operations attributable to noncontrolling interest - 41 7 76
Loss from discontinued operations (1) $ - $ (258 ) $ (96 ) $ (412 )
(1) Does not include $ 106,000 Net (gain) loss on sales of businesses and assets. Deconsolidation As
a result of the completion of the cash-out merger on March 15, 2021, LifeMap Sciences is no longer a subsidiary of AgeX. Effective March
15, 2021, AgeX deconsolidated LifeMap Sciences’ consolidated financial statements and consolidated results of operations from those
of AgeX under US generally accepted accounting principles ASC 810-10-40-4 Deconsolidation of a Subsidiary or Derecognition of a Group
of Assets AgeX’s
consolidated balance sheet at December 31, 2020, as reported, includes LifeMap Sciences’ consolidated assets and liabilities, after
intercompany eliminations. However, LifeMap Sciences’ consolidated assets and liabilities are not included in AgeX’s unaudited
condensed consolidated balance sheet at June 30, 2021, due to the LifeMap Deconsolidation on March 15, 2021. AgeX’s
unaudited condensed consolidated statements of operations for the six months ended June 30, 2021 include LifeMap Sciences’ consolidated
results for the period through March 15, 2021 rather than the day immediately preceding the LifeMap Deconsolidation due to the conversion
of $ 1,761,296 AgeX
recognized a gain of $ 1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5:44Z</dcterms:created>
  <dcterms:modified xmlns:dcterms="http://purl.org/dc/terms/" xmlns:xsi="http://www.w3.org/2001/XMLSchema-instance" xsi:type="dcterms:W3CDTF">2021-08-13T20:15:44Z</dcterms:modified>
</cp:coreProperties>
</file>